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MARKETABLE SECURITIES" sheetId="10" state="visible" r:id="rId10"/>
    <sheet xmlns:r="http://schemas.openxmlformats.org/officeDocument/2006/relationships" name="FUTURE ACQUISITION RIGHT AND JO"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INTANGIBLE ASSETS" sheetId="14" state="visible" r:id="rId14"/>
    <sheet xmlns:r="http://schemas.openxmlformats.org/officeDocument/2006/relationships" name="CONVERTIBLE NOTES PAYABLE" sheetId="15" state="visible" r:id="rId15"/>
    <sheet xmlns:r="http://schemas.openxmlformats.org/officeDocument/2006/relationships" name="ACCRUED EXPENSES" sheetId="16" state="visible" r:id="rId16"/>
    <sheet xmlns:r="http://schemas.openxmlformats.org/officeDocument/2006/relationships" name="LOSS PER COMMON SHARE" sheetId="17" state="visible" r:id="rId17"/>
    <sheet xmlns:r="http://schemas.openxmlformats.org/officeDocument/2006/relationships" name="COMMITMENTS AND CONTINGENCIES" sheetId="18" state="visible" r:id="rId18"/>
    <sheet xmlns:r="http://schemas.openxmlformats.org/officeDocument/2006/relationships" name="SHARE BASED COMPENSATION" sheetId="19" state="visible" r:id="rId19"/>
    <sheet xmlns:r="http://schemas.openxmlformats.org/officeDocument/2006/relationships" name="INCOME TAXES" sheetId="20" state="visible" r:id="rId20"/>
    <sheet xmlns:r="http://schemas.openxmlformats.org/officeDocument/2006/relationships" name="INVENTORY" sheetId="21" state="visible" r:id="rId21"/>
    <sheet xmlns:r="http://schemas.openxmlformats.org/officeDocument/2006/relationships" name="ACCOUNTS RECEIVABLE" sheetId="22" state="visible" r:id="rId22"/>
    <sheet xmlns:r="http://schemas.openxmlformats.org/officeDocument/2006/relationships" name="DISPOSITIONS" sheetId="23" state="visible" r:id="rId23"/>
    <sheet xmlns:r="http://schemas.openxmlformats.org/officeDocument/2006/relationships" name="SUBSEQUENT EVENT" sheetId="24" state="visible" r:id="rId24"/>
    <sheet xmlns:r="http://schemas.openxmlformats.org/officeDocument/2006/relationships" name="BASIS OF PRESENTATION AND SIG_2" sheetId="25" state="visible" r:id="rId25"/>
    <sheet xmlns:r="http://schemas.openxmlformats.org/officeDocument/2006/relationships" name="REVENUE RECOGNITION (Tables)" sheetId="26" state="visible" r:id="rId26"/>
    <sheet xmlns:r="http://schemas.openxmlformats.org/officeDocument/2006/relationships" name="MARKETABLE SECURITIES (Tables)" sheetId="27" state="visible" r:id="rId27"/>
    <sheet xmlns:r="http://schemas.openxmlformats.org/officeDocument/2006/relationships" name="FUTURE ACQUISITION RIGHT AND _2"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INTANGIBLE ASSETS (Tables)" sheetId="31" state="visible" r:id="rId31"/>
    <sheet xmlns:r="http://schemas.openxmlformats.org/officeDocument/2006/relationships" name="CONVERTIBLE NOTES PAYABLE CONVE" sheetId="32" state="visible" r:id="rId32"/>
    <sheet xmlns:r="http://schemas.openxmlformats.org/officeDocument/2006/relationships" name="ACCRUED EXPENSES (Tables)" sheetId="33" state="visible" r:id="rId33"/>
    <sheet xmlns:r="http://schemas.openxmlformats.org/officeDocument/2006/relationships" name="LOSS PER COMMON SHARE (Tables)" sheetId="34" state="visible" r:id="rId34"/>
    <sheet xmlns:r="http://schemas.openxmlformats.org/officeDocument/2006/relationships" name="SHARE BASED COMPENSATION (Table" sheetId="35" state="visible" r:id="rId35"/>
    <sheet xmlns:r="http://schemas.openxmlformats.org/officeDocument/2006/relationships" name="INCOME TAXES (Tables)" sheetId="36" state="visible" r:id="rId36"/>
    <sheet xmlns:r="http://schemas.openxmlformats.org/officeDocument/2006/relationships" name="INVENTORY (Tables)" sheetId="37" state="visible" r:id="rId37"/>
    <sheet xmlns:r="http://schemas.openxmlformats.org/officeDocument/2006/relationships" name="DESCRIPTION OF BUSINESS (Detail" sheetId="38" state="visible" r:id="rId38"/>
    <sheet xmlns:r="http://schemas.openxmlformats.org/officeDocument/2006/relationships" name="BASIS OF PRESENTATION AND SIG_3" sheetId="39" state="visible" r:id="rId39"/>
    <sheet xmlns:r="http://schemas.openxmlformats.org/officeDocument/2006/relationships" name="REVENUE RECOGNITION (Details)" sheetId="40" state="visible" r:id="rId40"/>
    <sheet xmlns:r="http://schemas.openxmlformats.org/officeDocument/2006/relationships" name="MARKETABLE SECURITIES - Additio" sheetId="41" state="visible" r:id="rId41"/>
    <sheet xmlns:r="http://schemas.openxmlformats.org/officeDocument/2006/relationships" name="MARKETABLE SECURITIES - Marketa" sheetId="42" state="visible" r:id="rId42"/>
    <sheet xmlns:r="http://schemas.openxmlformats.org/officeDocument/2006/relationships" name="MARKETABLE SECURITIES - Availab" sheetId="43" state="visible" r:id="rId43"/>
    <sheet xmlns:r="http://schemas.openxmlformats.org/officeDocument/2006/relationships" name="FUTURE ACQUISITION RIGHT AND _3" sheetId="44" state="visible" r:id="rId44"/>
    <sheet xmlns:r="http://schemas.openxmlformats.org/officeDocument/2006/relationships" name="FUTURE ACQUISITION RIGHT AND _4" sheetId="45" state="visible" r:id="rId45"/>
    <sheet xmlns:r="http://schemas.openxmlformats.org/officeDocument/2006/relationships" name="LEASES - Additional Information" sheetId="46" state="visible" r:id="rId46"/>
    <sheet xmlns:r="http://schemas.openxmlformats.org/officeDocument/2006/relationships" name="LEASES - Future Minimum Rent Co" sheetId="47" state="visible" r:id="rId47"/>
    <sheet xmlns:r="http://schemas.openxmlformats.org/officeDocument/2006/relationships" name="LEASES - Supplemental Balance S" sheetId="48" state="visible" r:id="rId48"/>
    <sheet xmlns:r="http://schemas.openxmlformats.org/officeDocument/2006/relationships" name="FAIR VALUE MEASUREMENTS - Addit" sheetId="49" state="visible" r:id="rId49"/>
    <sheet xmlns:r="http://schemas.openxmlformats.org/officeDocument/2006/relationships" name="FAIR VALUE MEASUREMENTS - Asset" sheetId="50" state="visible" r:id="rId50"/>
    <sheet xmlns:r="http://schemas.openxmlformats.org/officeDocument/2006/relationships" name="FAIR VALUE MEASUREMENTS - Acqui" sheetId="51" state="visible" r:id="rId51"/>
    <sheet xmlns:r="http://schemas.openxmlformats.org/officeDocument/2006/relationships" name="INTANGIBLE ASSETS - Additional " sheetId="52" state="visible" r:id="rId52"/>
    <sheet xmlns:r="http://schemas.openxmlformats.org/officeDocument/2006/relationships" name="INTANGIBLE ASSETS - Amortizable" sheetId="53" state="visible" r:id="rId53"/>
    <sheet xmlns:r="http://schemas.openxmlformats.org/officeDocument/2006/relationships" name="INTANGIBLE ASSETS - Amortizatio" sheetId="54" state="visible" r:id="rId54"/>
    <sheet xmlns:r="http://schemas.openxmlformats.org/officeDocument/2006/relationships" name="CONVERTIBLE NOTES PAYABLE - Add" sheetId="55" state="visible" r:id="rId55"/>
    <sheet xmlns:r="http://schemas.openxmlformats.org/officeDocument/2006/relationships" name="CONVERTIBLE NOTES PAYABLE - Com" sheetId="56" state="visible" r:id="rId56"/>
    <sheet xmlns:r="http://schemas.openxmlformats.org/officeDocument/2006/relationships" name="CONVERTIBLE NOTES PAYABLE - Sch" sheetId="57" state="visible" r:id="rId57"/>
    <sheet xmlns:r="http://schemas.openxmlformats.org/officeDocument/2006/relationships" name="ACCRUED EXPENSES (Details)" sheetId="58" state="visible" r:id="rId58"/>
    <sheet xmlns:r="http://schemas.openxmlformats.org/officeDocument/2006/relationships" name="LOSS PER COMMON SHARE - EPS Rec" sheetId="59" state="visible" r:id="rId59"/>
    <sheet xmlns:r="http://schemas.openxmlformats.org/officeDocument/2006/relationships" name="LOSS PER COMMON SHARE - Antidil" sheetId="60" state="visible" r:id="rId60"/>
    <sheet xmlns:r="http://schemas.openxmlformats.org/officeDocument/2006/relationships" name="COMMITMENTS AND CONTINGENCIES (" sheetId="61" state="visible" r:id="rId61"/>
    <sheet xmlns:r="http://schemas.openxmlformats.org/officeDocument/2006/relationships" name="SHARE BASED COMPENSATION - Serv" sheetId="62" state="visible" r:id="rId62"/>
    <sheet xmlns:r="http://schemas.openxmlformats.org/officeDocument/2006/relationships" name="SHARE BASED COMPENSATION - Perf" sheetId="63" state="visible" r:id="rId63"/>
    <sheet xmlns:r="http://schemas.openxmlformats.org/officeDocument/2006/relationships" name="SHARE BASED COMPENSATION - Stoc" sheetId="64" state="visible" r:id="rId64"/>
    <sheet xmlns:r="http://schemas.openxmlformats.org/officeDocument/2006/relationships" name="SHARE BASED COMPENSATION - St_2" sheetId="65" state="visible" r:id="rId65"/>
    <sheet xmlns:r="http://schemas.openxmlformats.org/officeDocument/2006/relationships" name="SHARE BASED COMPENSATION - Exer" sheetId="66" state="visible" r:id="rId66"/>
    <sheet xmlns:r="http://schemas.openxmlformats.org/officeDocument/2006/relationships" name="INCOME TAXES (Details)" sheetId="67" state="visible" r:id="rId67"/>
    <sheet xmlns:r="http://schemas.openxmlformats.org/officeDocument/2006/relationships" name="INVENTORY (Details)" sheetId="68" state="visible" r:id="rId68"/>
    <sheet xmlns:r="http://schemas.openxmlformats.org/officeDocument/2006/relationships" name="ACCOUNTS RECEIVABLE (Details)" sheetId="69" state="visible" r:id="rId69"/>
    <sheet xmlns:r="http://schemas.openxmlformats.org/officeDocument/2006/relationships" name="DISPOSITIONS (Details)" sheetId="70" state="visible" r:id="rId70"/>
    <sheet xmlns:r="http://schemas.openxmlformats.org/officeDocument/2006/relationships" name="SUBSEQUENT EVENT (Details)" sheetId="71" state="visible" r:id="rId71"/>
    <sheet xmlns:r="http://schemas.openxmlformats.org/officeDocument/2006/relationships" name="Uncategorized Items - rtrx-2019" sheetId="72" state="visible" r:id="rId72"/>
  </sheets>
  <definedNames/>
  <calcPr calcId="124519" fullCalcOnLoad="1"/>
</workbook>
</file>

<file path=xl/sharedStrings.xml><?xml version="1.0" encoding="utf-8"?>
<sst xmlns="http://schemas.openxmlformats.org/spreadsheetml/2006/main" uniqueCount="618">
  <si>
    <t>Document and Entity Information - shares</t>
  </si>
  <si>
    <t>6 Months Ended</t>
  </si>
  <si>
    <t>Jun. 30, 2019</t>
  </si>
  <si>
    <t>Aug. 05, 2019</t>
  </si>
  <si>
    <t>Cover page.</t>
  </si>
  <si>
    <t>Document Type</t>
  </si>
  <si>
    <t>10-Q</t>
  </si>
  <si>
    <t>Document Quarterly Report</t>
  </si>
  <si>
    <t>true</t>
  </si>
  <si>
    <t>Document Period End Date</t>
  </si>
  <si>
    <t>Jun. 30,
		2019</t>
  </si>
  <si>
    <t>Document Transition Report</t>
  </si>
  <si>
    <t>false</t>
  </si>
  <si>
    <t>Entity File Number</t>
  </si>
  <si>
    <t>001-36257</t>
  </si>
  <si>
    <t>Entity Registrant Name</t>
  </si>
  <si>
    <t>RETROPHIN, INC.</t>
  </si>
  <si>
    <t>Entity Central Index Key</t>
  </si>
  <si>
    <t>0001438533</t>
  </si>
  <si>
    <t>Current Fiscal Year End Date</t>
  </si>
  <si>
    <t>--12-31</t>
  </si>
  <si>
    <t>Document Fiscal Year Focus</t>
  </si>
  <si>
    <t>2019</t>
  </si>
  <si>
    <t>Document Fiscal Period Focus</t>
  </si>
  <si>
    <t>Q2</t>
  </si>
  <si>
    <t>Amendment Flag</t>
  </si>
  <si>
    <t>Entity Incorporation, State or Country Code</t>
  </si>
  <si>
    <t>DE</t>
  </si>
  <si>
    <t>Entity Tax Identification Number</t>
  </si>
  <si>
    <t>27-4842691</t>
  </si>
  <si>
    <t>Entity Address, Address Line One</t>
  </si>
  <si>
    <t>3721 Valley Centre Drive</t>
  </si>
  <si>
    <t>Entity Address, Address Line Two</t>
  </si>
  <si>
    <t>Suite 200</t>
  </si>
  <si>
    <t>Entity Address, City or Town</t>
  </si>
  <si>
    <t>San Diego</t>
  </si>
  <si>
    <t>Entity Address, State or Province</t>
  </si>
  <si>
    <t>CA</t>
  </si>
  <si>
    <t>Entity Address, Postal Zip Code</t>
  </si>
  <si>
    <t>92130</t>
  </si>
  <si>
    <t>City Area Code</t>
  </si>
  <si>
    <t>888</t>
  </si>
  <si>
    <t>Local Phone Number</t>
  </si>
  <si>
    <t>969-7879</t>
  </si>
  <si>
    <t>Title of 12(b) Security</t>
  </si>
  <si>
    <t>Common Stock, par value $0.0001 per share</t>
  </si>
  <si>
    <t>Trading Symbol</t>
  </si>
  <si>
    <t>RTR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8</t>
  </si>
  <si>
    <t>Current assets:</t>
  </si>
  <si>
    <t>Cash and cash equivalents</t>
  </si>
  <si>
    <t>Marketable securities</t>
  </si>
  <si>
    <t>Accounts receivable, net</t>
  </si>
  <si>
    <t>Inventory, net</t>
  </si>
  <si>
    <t>Prepaid expenses and other current assets</t>
  </si>
  <si>
    <t>Prepaid taxes</t>
  </si>
  <si>
    <t>Total current assets</t>
  </si>
  <si>
    <t>Property and equipment, net</t>
  </si>
  <si>
    <t>Other non-current assets</t>
  </si>
  <si>
    <t>Investment-equity</t>
  </si>
  <si>
    <t>Intangible assets, net</t>
  </si>
  <si>
    <t>Goodwill</t>
  </si>
  <si>
    <t>Total assets</t>
  </si>
  <si>
    <t>Current liabilities:</t>
  </si>
  <si>
    <t>Accounts payable</t>
  </si>
  <si>
    <t>Accrued expenses</t>
  </si>
  <si>
    <t>Other current liabilities</t>
  </si>
  <si>
    <t>Business combination-related contingent consideration</t>
  </si>
  <si>
    <t>2019 Convertible debt</t>
  </si>
  <si>
    <t>Total current liabilities</t>
  </si>
  <si>
    <t>2025 Convertible debt</t>
  </si>
  <si>
    <t>Other non-current liabilities</t>
  </si>
  <si>
    <t>Business combination-related contingent consideration, less current portion</t>
  </si>
  <si>
    <t>Total liabilities</t>
  </si>
  <si>
    <t>Stockholders' Equity:</t>
  </si>
  <si>
    <t>Preferred stock $0.0001 par value; 20,000,000 shares authorized; 0 issued and outstanding as of June 30, 2019 and December 31, 2018</t>
  </si>
  <si>
    <t>Common stock $0.0001 par value; 100,000,000 shares authorized; 42,899,318 and 41,389,524 issued and outstanding as of June 30, 2019 and December 31, 2018, respectively</t>
  </si>
  <si>
    <t>Additional paid-in capital</t>
  </si>
  <si>
    <t>Accumulated deficit</t>
  </si>
  <si>
    <t>Accumulated other comprehensive incom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Jun. 30, 2018</t>
  </si>
  <si>
    <t>Income Statement [Abstract]</t>
  </si>
  <si>
    <t>Net product sales</t>
  </si>
  <si>
    <t>Operating expenses:</t>
  </si>
  <si>
    <t>Cost of goods sold</t>
  </si>
  <si>
    <t>Research and development</t>
  </si>
  <si>
    <t>Selling, general and administrative</t>
  </si>
  <si>
    <t>Change in fair value of contingent consideration</t>
  </si>
  <si>
    <t>Impairment of L-UDCA IPR&amp;D intangible asset</t>
  </si>
  <si>
    <t>Write off of L-UDCA contingent consideration</t>
  </si>
  <si>
    <t>Total operating expenses</t>
  </si>
  <si>
    <t>Operating loss</t>
  </si>
  <si>
    <t>Other income (expenses), net:</t>
  </si>
  <si>
    <t>Other income (expense), net</t>
  </si>
  <si>
    <t>Interest income</t>
  </si>
  <si>
    <t>Interest expense</t>
  </si>
  <si>
    <t>Total other expense, net</t>
  </si>
  <si>
    <t>Loss before income taxes</t>
  </si>
  <si>
    <t>Income tax expense</t>
  </si>
  <si>
    <t>Net loss</t>
  </si>
  <si>
    <t>Basic and diluted net loss per common share (in dollars/share)</t>
  </si>
  <si>
    <t>Basic and diluted weighted average common shares outstanding (in shares)</t>
  </si>
  <si>
    <t>Comprehensive loss:</t>
  </si>
  <si>
    <t>Foreign currency translation</t>
  </si>
  <si>
    <t>Unrealized gain (loss) on marketable securities</t>
  </si>
  <si>
    <t>Comprehensive loss</t>
  </si>
  <si>
    <t>CONDENSED CONSOLIDATED STATEMENTS OF CASH FLOWS - USD ($) $ in Thousands</t>
  </si>
  <si>
    <t>Cash Flows From Operating Activities:</t>
  </si>
  <si>
    <t>Adjustments to reconcile net loss to net cash used in operating activities:</t>
  </si>
  <si>
    <t>Depreciation and amortization</t>
  </si>
  <si>
    <t>Non-cash interest expense</t>
  </si>
  <si>
    <t>(Accretion) amortization of discounts/premiums on investments, net</t>
  </si>
  <si>
    <t>Amortization of debt discount and issuance costs</t>
  </si>
  <si>
    <t>Provision for Inventory</t>
  </si>
  <si>
    <t>Share based compensation</t>
  </si>
  <si>
    <t>ESPP Expense</t>
  </si>
  <si>
    <t>Payments related to change in fair value of contingent consideration</t>
  </si>
  <si>
    <t>Impairment of IPR&amp;D intangible assets</t>
  </si>
  <si>
    <t>Unrealized foreign currency transaction gain (loss)</t>
  </si>
  <si>
    <t>Other</t>
  </si>
  <si>
    <t>Changes in operating assets and liabilities, net of business acquisitions:</t>
  </si>
  <si>
    <t>Accounts receivable</t>
  </si>
  <si>
    <t>Inventory</t>
  </si>
  <si>
    <t>Other current and non-current operating assets</t>
  </si>
  <si>
    <t>Accounts payable and accrued expenses</t>
  </si>
  <si>
    <t>Other current and non-current operating liabilities</t>
  </si>
  <si>
    <t>Net cash used in operating activities</t>
  </si>
  <si>
    <t>Cash Flows From Investing Activities:</t>
  </si>
  <si>
    <t>Purchase of fixed assets</t>
  </si>
  <si>
    <t>Cash paid for intangible assets</t>
  </si>
  <si>
    <t>Proceeds from the sale/maturity of marketable securities</t>
  </si>
  <si>
    <t>Purchase of marketable securities</t>
  </si>
  <si>
    <t>Cash paid for investments - equity</t>
  </si>
  <si>
    <t>Net cash provided by investing activities</t>
  </si>
  <si>
    <t>Cash Flows From Financing Activities:</t>
  </si>
  <si>
    <t>Payment of acquisition-related contingent consideration</t>
  </si>
  <si>
    <t>Payment of guaranteed minimum royalty</t>
  </si>
  <si>
    <t>Payment of other liability</t>
  </si>
  <si>
    <t>Proceeds from exercise of warrants</t>
  </si>
  <si>
    <t>Proceeds from exercise of stock options</t>
  </si>
  <si>
    <t>Other financing activities</t>
  </si>
  <si>
    <t>Net cash (used in) provided by financing activities</t>
  </si>
  <si>
    <t>Effect of exchange rate changes on cash</t>
  </si>
  <si>
    <t>Net change in cash and cash equivalents</t>
  </si>
  <si>
    <t>Cash and cash equivalents, beginning of year</t>
  </si>
  <si>
    <t>Cash and cash equivalents, end of period</t>
  </si>
  <si>
    <t>CONSOLIDATED STATEMENTS OF STOCKHOLDERS' EQUITY - USD ($) $ in Thousands</t>
  </si>
  <si>
    <t>Total</t>
  </si>
  <si>
    <t>Common Stock</t>
  </si>
  <si>
    <t>Additional Paid in Capital</t>
  </si>
  <si>
    <t>Accumulated Other Comprehensive Income (Loss)</t>
  </si>
  <si>
    <t>Accumulated Deficit</t>
  </si>
  <si>
    <t>Beginning balance (in shares) at Dec. 31, 2017</t>
  </si>
  <si>
    <t>Beginning balance at Dec. 31, 2017</t>
  </si>
  <si>
    <t>Increase (Decrease) in Stockholders' Equity [Roll Forward]</t>
  </si>
  <si>
    <t>Issuance of common stock from stock option exercises and vesting of restricted stock units (in shares)</t>
  </si>
  <si>
    <t>Issuance of common stock from stock option exercises and vesting of restricted stock units</t>
  </si>
  <si>
    <t>Exercise of warrants (in shares)</t>
  </si>
  <si>
    <t>Exercise of warrants</t>
  </si>
  <si>
    <t>Unrealized gain/(loss) on marketable securities</t>
  </si>
  <si>
    <t>Foreign currency translation adjustments</t>
  </si>
  <si>
    <t>ESPP stock purchase and expense (in shares)</t>
  </si>
  <si>
    <t>ESPP stock purchase and expense</t>
  </si>
  <si>
    <t>Ending balance (in shares) at Jun. 30, 2018</t>
  </si>
  <si>
    <t>Ending balance at Jun. 30, 2018</t>
  </si>
  <si>
    <t>Beginning balance (in shares) at Mar. 31, 2018</t>
  </si>
  <si>
    <t>Beginning balance at Mar. 31, 2018</t>
  </si>
  <si>
    <t>Beginning balance (in shares) at Dec. 31, 2018</t>
  </si>
  <si>
    <t>Beginning balance at Dec. 31, 2018</t>
  </si>
  <si>
    <t>Issuance of common stock from maturity of the 2019 Convertible debt outstanding (in shares)</t>
  </si>
  <si>
    <t>Issuance of common stock from maturity of the 2019 Convertible debt outstanding</t>
  </si>
  <si>
    <t>Ending balance (in shares) at Jun. 30, 2019</t>
  </si>
  <si>
    <t>Ending balance at Jun. 30, 2019</t>
  </si>
  <si>
    <t>Beginning balance (in shares) at Mar. 31, 2019</t>
  </si>
  <si>
    <t>Beginning balance at Mar. 31, 2019</t>
  </si>
  <si>
    <t>DESCRIPTION OF BUSINESS</t>
  </si>
  <si>
    <t>Organization, Consolidation and Presentation of Financial Statements [Abstract]</t>
  </si>
  <si>
    <t>DESCRIPTION OF BUSINESS Organization and Description of Business Retrophin, Inc. (“we”, “our”, “us”, “Retrophin” and the “Company”) refers to Retrophin, Inc., a Delaware corporation, as well as our direct and indirect subsidiaries. Retrophin is a biopharmaceutical company headquartered in San Diego, California, focused on identifying, developing and delivering life-changing therapies to people living with rare diseases. We regularly evaluate and, where appropriate, act on opportunities to expand our product pipeline through licenses and acquisitions of products in areas that will serve patients with rare diseases and that we believe offer attractive growth characteristics. The Company is developing the following pipeline products: The Company is developing fosmetpantotenate (RE-024), a novel small molecule, as a potential treatment for pantothenate kinase-associated neurodegeneration (“PKAN”) . PKAN is a genetic neurodegenerative disorder that is typically diagnosed in the first decade of life. Sparsentan , also known as RE-021, is an investigational product candidate with a dual mechanism of action, a potent angiotensin receptor blocker (“ARB”) and selective endothelin receptor antagonist (“ERA”), with in vitro selectivity toward endothelin receptor type A. Sparsentan is currently being evaluated in two pivotal Phase 3 clinical studies in the following indications: • Focal segmental glomerulosclerosis ("FSGS") is a rare kidney disease characterized by proteinuria where the glomeruli become progressively scarred. FSGS is a leading cause of end-stage renal disease. • Immunoglobulin A nephropathy ("IgAN") is an immune-complex-mediated glomerulonephritis characterized by hematuria, proteinuria, and variable rates of progressive renal failure. IgAN is the most common primary glomerular disease. In September 2017, the Company entered into a three-way Cooperative Research and Development Agreement ("CRADA") with the National Institutes of Health’s National Center for Advancing Translational Sciences ("NCATS") and patient advocacy foundation NGLY1.org to collaborate on research efforts aimed at the identification of potential small molecule therapeutics for NGLY1 deficiency. In June 2019, the Company announced that it has entered into a three-way CRADA with NCATS and patient advocacy foundation Alagille Syndrome Alliance ("ALGSA") to collaborate on research efforts aimed at the identification and development of potentially novel therapeutics for Alagille syndrome ("ALGS"). The Company sells the following three products: • Chenodal (chenodiol tablets) is approved in the United States for the treatment of patients suffering from gallstones in whom surgery poses an unacceptable health risk due to disease or advanced age. Chenodal has been the standard of care for cerebrotendinous xanthomatosis ("CTX") patients for more than three decades and the Company is currently pursuing adding this indication to the label. • Cholbam (cholic acid capsules) is approved in the United States for the treatment of bile acid synthesis disorders due to single enzyme defects and is further indicated for adjunctive treatment of patients with peroxisomal disorders. • Thiola (tiopronin tablets) is approved in the United States for the prevention of cystine (kidney) stone formation in patients with severe homozygous cystinuria. On June 28, 2019, the Company announced that the U.S. Food and Drug Administration ("FDA") approved 100 mg and 300 mg tablets of THIOLA® EC (tiopronin), a new enteric-coated formulation of THIOLA® (tiopronin), to be used for the treatment of cystinuria.</t>
  </si>
  <si>
    <t>BASIS OF PRESENTATION AND SIGNIFICANT ACCOUNTING POLICIES</t>
  </si>
  <si>
    <t>Accounting Policies [Abstract]</t>
  </si>
  <si>
    <t>BASIS OF PRESENTATION AND SIGNIFICANT ACCOUNTING POLICIES The accompanying unaudited condensed consolidated financial statements should be read in conjunction with the audited consolidated financial statements and notes thereto included in the 2018 10-K filed with the SEC on February 26, 2019.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18 balance sheet information was derived from the audited financial statements as of that date. Certain reclassifications have been made to the prior period consolidated financial statements to conform to the current period presentation. A summary of the significant accounting policies applied in the preparation of the accompanying condensed consolidated financial statements follows: Principles of Consolidation The unaudited condensed consolidated financial statements represent the consolidation of the accounts of the Company and its subsidiaries in conformity with GAAP. All intercompany accounts and transactions have been eliminated in consolidation.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See Note 3 for further discussion. Research and Development Expenses Research and development expenses are comprised of salaries and bonuses, benefits, non-cash share-based compensation, license fees, costs paid to third-party contractors to perform research, conduct clinical trials and pre/non-clinical trials, develop drug materials, and associated overhead expenses and facilitie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Clinical Trial Expenses Our clinical trials are conducted pursuant to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initiation activities, enrollment, treatment of patients, or the completion of other clinical trial activities. Expenses related to clinical trials are accrued based on our estimates and/or representations from service providers regarding work performed, including actual level of patient enrollment, progress of the clinical trials, and completion of patient studie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We currently have three Phase 3 clinical trials in process that are in varying stages of activity, with ongoing non-clinical support trials. As such, clinical trial expenses will vary depending on all the factors set forth above and may fluctuate significantly from quarter to quarter. Adoption of New Accounting Standard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See Note 6 for further discussion. Recently Issued Accounting Pronouncements From time to time, new accounting pronouncements are issued by the FASB or other standard setting bodies. Unless otherwise noted, the Company believes that the impact of recently issued standards that are not yet effective will not have a material impact on its consolidated financial position or results of operations upon adoption. In June 2016, the FASB issued ASU No. 2016-13, Financial Instruments - Credit Losses (Topic 326): Measurement of Credit Losses on Financial Instruments. Topic 326 amends guidanc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fiscal years beginning after December 15, 2019, including interim periods within those fiscal years. As of June 30, 2019, the Company held $350.2 million in available-for-sale debt securities. If adopted as of June 30, 2019, this ASU update would not have a material impact on the Company's financial statements.</t>
  </si>
  <si>
    <t>REVENUE RECOGNITION</t>
  </si>
  <si>
    <t>Revenue from Contract with Customer [Abstract]</t>
  </si>
  <si>
    <t>REVENUE RECOGNITION Product Revenue, Net The Company sells Chenodal and Cholbam (Kolbam), which are aggregated as bile acid products, and Thiola through direct-to-patient distributors. The Company sells its products worldwide, with more than 95% of the revenue generated in North America. Revenues from product sales are recognized when the customer obtains control of the Company’s product, which occurs upon delivery to the customer. Deductions from Revenue Revenues from product sales are recorded at the net sales price, which includes provisions resulting from discounts, rebates and co-pay assistance that are offered to customers, health care providers, payors and other indirect customers relating to the Company’s sales of its products. These provisions are based on the amounts earned or to be claimed on the related sales and are classified as a reduction of accounts receivable (if the amount is payable to a customer) or as a current liability (if the amount is payable to a party other than a customer). Where appropriate, these reserves take into consideration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If actual results in the future vary from the Company’s provisions, the Company will adjust the provision, which would affect net product revenue and earnings in the period such variances become known. Our historical experience is that such adjustments have been immaterial. Government Rebates: We calculate the rebates that we will be obligated to provide to government programs and deduct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Commercial Rebates: We calculate the rebates that we incur due to contracts with certain commercial payors and deduct these amounts from our gross product sales at the time the revenues are recognized. Allowances for commercial rebates are established based on actual payer information, which is reasonably estimated at the time of delivery. Rebate discounts are included in other current liabilities in the accompanying consolidated balance sheets. Prompt Pay Discounts: We offer discounts to certain customers for prompt payments. We accrue for the calculated prompt pay discount based on the gross amount of each invoice for those customers at the time of sale. Product Returns: Consistent with industry practice, we offer our customers a limited right to return product purchased directly from the Company, which is principally based upon the product’s expiration date. Generally, shipments are only made upon a patient prescription thus returns are minimal. Co-pay Assistance: We offer a co-pay assistance program, which is intended to provide financial assistance to qualified commercially insured patients with prescription drug co-payments required by payors. The calculation of the accrual for co-pay assistance is based on an identification of claims and the cost per claim associated with product that has been recognized as revenue. The following table summarizes net product revenues for the three and six months ended June 30, 2019 and 2018 ( in thousands ): Three Months Ended June 30, Six Months Ended June 30, 2019 2018 2019 2018 Bile acid products $ 20,929 $ 18,594 $ 39,319 $ 37,102 Thiola 23,778 22,743 44,958 42,667 Total net product revenue $ 44,707 $ 41,337 $ 84,277 $ 79,769</t>
  </si>
  <si>
    <t>MARKETABLE SECURITIES</t>
  </si>
  <si>
    <t>Investments, Debt and Equity Securities [Abstract]</t>
  </si>
  <si>
    <t>MARKETABLE SECURITIES The Company's marketable securities as of June 30, 2019 and December 31, 2018 were comprised of available-for-sale marketable securities which are carried at fair value, with the unrealized gains and losses reported in accumulated other comprehensive income (loss). Realized gains and losses and declines in value judged to be other-than-temporary, if any, on available-for-sale securities are included in other income or expense. Interest and dividends on securities classified as available-for-sale are included in interest income. The amortized cost of debt securities is adjusted for amortization of premiums and accretion of discounts to maturity. Such amortization and accretion is included in interest income. During the six months ended June 30, 2019, investment activity for the Company included $116.0 million in maturities and $94.8 million in purchases, all relating to debt based marketable securities. Marketable securities consisted of the following ( in thousands ): June 30, 2019 December 31, 2018 Commercial paper $ 43,675 $ 59,255 Corporate debt securities 306,568 299,413 Securities of government sponsored entities — 10,000 Total marketable securities: $ 350,243 $ 368,668 The following is a summary of short-term marketable securities classified as available-for-sale as of June 30, 2019 ( in thousands ): Remaining Contractual Maturity Amortized Cost Unrealized Gains Unrealized Losses Aggregate Estimated Fair Value Commercial paper Less than 1 $ 43,632 $ 43 $ — $ 43,675 Corporate debt securities Less than 1 178,776 315 (49 ) 179,042 Total maturity less than 1 year 222,408 358 (49 ) 222,717 Corporate debt securities 1 to 2 126,833 700 (7 ) 127,526 Total maturity 1 to 2 years 126,833 700 (7 ) 127,526 Total available-for-sale securities $ 349,241 $ 1,058 $ (56 ) $ 350,243 The following is a summary of short-term marketable securities classified as available-for-sale as of December 31, 2018 ( in thousands ): Remaining Contractual Maturity (in years) Amortized Cost Unrealized Gains Unrealized Losses Aggregate Estimated Fair Value Commercial paper Less than 1 $ 59,313 $ — $ (58 ) $ 59,255 Corporate debt securities Less than 1 149,824 — (604 ) 149,220 Total maturity less than 1 year 209,137 — (662 ) 208,475 Corporate debt securities 1 to 2 150,813 18 (638 ) 150,193 Securities of government-sponsored entities 1 to 2 9,997 4 (1 ) 10,000 Total maturity 1 to 2 years 160,810 22 (639 ) 160,193 Total available-for-sale securities $ 369,947 $ 22 $ (1,301 ) $ 368,668 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 All available-for-sale securities are held in current assets regardless of contractual maturities exceeding one year, as the Company has the ability to sell them within the next twelve months. The Company reviews the available-for-sale investments for other-than-temporary declines in fair value below cost basis each quarter and whenever events or changes in circumstances indicate that the cost basis of an asset may not be recoverable.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assessment of whether a security is other-than-temporarily impaired could change in the future due to new developments or changes in assumptions related to any particular security. As of June 30, 2019 and December 31, 2018 , the Company believed the cost basis for available-for-sale investments was recoverable in all material respects.</t>
  </si>
  <si>
    <t>FUTURE ACQUISITION RIGHT AND JOINT DEVELOPMENT AGREEMENT</t>
  </si>
  <si>
    <t>FUTURE ACQUISITION RIGHT AND JOINT DEVELOPMENT AGREEMENT Censa Pharmaceuticals Inc. In December 2017, the Company entered into a Future Acquisition Right and Joint Development Agreement (the “Option Agreement”) with Censa, which became effective in January 2018. The Company made an upfront payment of $10.0 million , agreed to fund certain development activities of Censa’s CNSA-001 program which were expected to be approximately $19.9 million through proof of concept, and paid $5.0 million related to a development milestone for the right, but not the obligation, to acquire Censa (the “Option”) on the terms and subject to the conditions set forth in a separate Agreement and Plan of Merger. The Company capitalized the upfront and milestone payments and expensed the development funding as incurred. The Company treated the upfront payment and milestone payment, both of which were consideration for the Option, as a cost-method investment with a carrying value of $15.0 million as of June 30, 2019. If the Company had exercised the Option, the Company would have acquired Censa for an additional $65.0 million , which would have been reduced by up to $2.8 million of development funding ("creditable"), paid as a combination of 20% in cash and 80% in shares of the Company’s common stock, valued at a fixed price of $21.40 per share; provided, however, that Censa could have elected on behalf of its equity holders to receive the upfront consideration in 100% cash if the average price per share of the Company’s common stock for the ten trading days ending on the date the Company provided notice of interest to exercise the Option was less than $19.26 . In addition, if the Company had exercised the Option and acquired Censa, the Company would have been required to make further cash payments to Censa’s equity holders of up to an aggregate of $25.0 million if the CNSA-001 program had achieved specified development and commercial milestones. The Company determined that Censa was a variable interest entity ("VIE"), and concluded that the Company was not the primary beneficiary of the VIE. As such, the Company did not consolidate Censa’s results into its consolidated financial statements. The following table presents the Company’s development funding roll-forward through June 30, 2019 and its effect on the upfront consideration if the Company exercised the Option ( in thousands ): June 30, 2019 Non-creditable development funding commitment $ 17,091 Development funding creditable against purchase option 2,831 Total development funding 19,922 Development funding paid through June 30, 2019 19,308 Development funding payable $ 614 In August 2019, following a strategic review of the CNSA-001 program in patients with phenylketonuria (PKU), the Company made the decision to decline to exercise its option to acquire Censa Pharmaceuticals and accordingly discontinue its joint development program for CNSA-001. The Company expects to impair the $15 million long term investment on the balance sheet during the third quarter of 2019.</t>
  </si>
  <si>
    <t>LEASES</t>
  </si>
  <si>
    <t>Leases [Abstract]</t>
  </si>
  <si>
    <t>LEASES As of January 1, 2019 the Company adopted ASU No. 2016-02, Leases, using a modified retrospective basis method under which prior comparative periods are not restated. The new standard establishes an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addition, the FASB issued ASU No. 2018-10, Codification Improvements to Topic 842, ASU No. 2018-11, Targeted Improvements, and ASU No. 2018-20, Narrow-Scope Improvements for Lessors, to clarify and amend the guidance in ASU No. 2016-02. The Company has elected the following as practical expedients from within these ASUs: 1) an entity need not reassess whether any expired or existing contracts are or contain leases, 2) an entity need not reassess the lease classification for any expired or existing leases, and 3) an entity need not reassess initial direct costs for any existing leases. As of January 1, 2019 the Company had a single operating lease for its office located in San Diego, California. The lease was originally signed in July 2016, was amended in July 2017, and is for approximately 45,000 square feet of office space in adjacent buildings. The term of the original lease is 7 years, 7 months , and is coterminous for all space occurring in July 2024. Under the terms of the lease, the Company will pay base annual rent (subject to an annual fixed percentage increase), plus property taxes and other normal and necessary expenses, such as utilities, repairs, security and maintenance. Certain incentives were included in the lease, including approximately $2.3 million in tenant improvement allowances and seven months of rent abatement. The Company has the right to extend the lease for five years . As of January 1, 2019 the Company's remaining minimum lease payments and unamortized lease incentives were approximately $14.0 million and $1.8 million , respectively. Using a discount rate equal to our borrowing rate of 7.7% and a remaining term of 5 years, 7 months , the Company determined the ROU asset and lease liability as of adoption were $7.9 million and $11.3 million , respectively. There was no cumulative adjustment to our beginning accumulated deficit balance. In March 2019, the company amended the existing office lease to add approximately 16,000 square feet of office space in adjacent buildings; 5,700 square feet has been occupied as of June 30, 2019 . The total additional space is expected to be utilized through August 2020 and has future minimum lease payments of approximately $1.0 million . The Company determined the ROU asset and lease liability were each $0.4 million for the lease space that has commenced and is occupied as of June 30, 2019 . On April 23, 2019, the Company entered into an office lease with an effective date of April 12, 2019 with Kilroy Realty, L.P. (the "Landlord") for the lease of 77,242 square feet of the building located at 3611 Valley Centre Drive, San Diego, California. The Company expects to use the premises as its new principal corporate offices and plans to consolidate its corporate headquarters into the premises from the current location of multiple suites in adjacent buildings at 3721 and 3661 Valley Centre Drive, San Diego, California. Under the terms of the lease, the Company will have the one time right of first offer on the suites it currently occupies and a general right of first offer to lease additional space from the Landlord in the development. The commencement date of the lease is expected to be October 1, 2020. The initial term of the lease is 7 years, 7 months , and the Landlord has granted the Company an option to extend the term of the lease by a period of 5 years . The aggregate base rent due over the initial term under the terms of the lease is approximately $36.5 million . Following is a schedule of the future minimum rental commitments for our operating lease reconciled to the lease liability and ROU assets as of June 30, 2019 ( in thousands ): June 30, 2019 2019 $ 1,318 2020 2,613 2021 2,486 2022 2,560 2023 2,637 Thereafter 1,585 Total undiscounted future minimum payments 13,199 Present value discount (2,278 ) Total lease liability 10,921 Lease incentives (1,703 ) Straight line lease expense in excess of cash payments (1,622 ) Total ROU asset $ 7,596 As of June 30, 2019 , the current and non-current portions of the ROU asset were recorded to the Condensed Consolidated Balance Sheets as follows ( in thousands): June 30, 2019 Prepaid expenses and other current assets $ 2,170 Other non-current assets 5,426 Total ROU asset $ 7,596 As of June 30, 2019 , the current and non-current portions of the lease liability were recorded to the Condensed Consolidated Balance Sheets as follows ( in thousands ): June 30, 2019 Other current liabilities $ 2,674 Other non-current liabilities 8,247 Total lease liabilities $ 10,921 For the three and six months ended June 30, 2019 , the Company recorded $0.6 million and $1.3 million in expense related to operating leases, respectively.</t>
  </si>
  <si>
    <t>FAIR VALUE MEASUREMENTS</t>
  </si>
  <si>
    <t>Fair Value Disclosures [Abstract]</t>
  </si>
  <si>
    <t>FAIR VALUE MEASURE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marketable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marketable securities within Level 2. In estimating the fair value of the Company’s contingent consideration, the Company used the Monte Carlo Simulation model as of June 30, 2019 and December 31, 2018 . Based on the fair value hierarchy, the Company classified the fair value measurement of contingent consideration within Level 3. Financial instruments with carrying values approximating fair value include cash and cash equivalents, accounts receivable, and accounts payable, due to their short-term nature. As of June 30, 2019 , the estimated fair value of the Company's 2.5% Convertible Senior Notes due 2025 was $249.0 million, considering factors such as market conditions, prepayment and make-whole provisions, variability in pricing from multiple lenders and the term of the debt. The following table presents the Company’s assets and liabilities, measured and recognized at fair value on a recurring basis, classified under the appropriate level of the fair value hierarchy as of June 30, 2019 ( in thousands ): As of June 30, 2019 Total carrying and estimated fair value Quoted prices in active markets Significant other observable inputs (Level 2) Significant unobservable inputs (Level 3) Assets: Cash and Cash Equivalents $ 75,657 $ 43,836 $ 31,821 $ — Marketable securities, available-for-sale 350,243 — 350,243 — Total $ 425,900 $ 43,836 $ 382,064 $ — Liabilities: Business combination-related contingent consideration $ 76,999 $ — $ — $ 76,999 Total $ 76,999 $ — $ — $ 76,999 The following table presents the Company’s assets and liabilities, measured and recognized at fair value on a recurring basis, classified under the appropriate level of the fair value hierarchy as of December 31, 2018 ( in thousands ): As of December 31, 2018 Total carrying and estimated fair value Quoted prices in active markets (Level 1) Significant other observable inputs (Level 2) Significant unobservable inputs (Level 3) Assets: Cash and Cash Equivalents $ 102,873 $ 62,978 $ 39,895 $ — Marketable securities, available-for-sale 368,668 — 368,668 — Total $ 471,541 $ 62,978 $ 408,563 $ — Liabilities: Business combination-related contingent consideration 93,000 — — 93,000 Total $ 93,000 $ — $ — $ 93,000 The following table sets forth a summary of changes in the estimated fair value of the Company's business combination-related contingent consideration for the six months ended June 30, 2019 ( in thousands ): Fair Value Measurements of Acquisition-Related Contingent Consideration Balance at January 1, 2019 $ 93,000 L-UDCA write-off (18,000 ) Changes in the fair value of contingent consideration 6,522 Contractual payments included in accrued liabilities at June 30, 2019 (2,269 ) Contractual payments (2,253 ) Foreign currency impact (1 ) Balance at June 30, 2019 $ 76,999 The key assumptions included in the calculations for contingent consideration were the future number of patients in treatment, projected revenues, discount rate, and the timing of payments. The present value of the expected payments considers the time at which the obligations are expected to be settled and a discount rate that reflects the risk associated with the performance payments. During the three and six months ended June 30, 2019 , the Company recognized $3.4 million and $6.5 million , respectively, in operating expense on the Condensed Consolidated Statement of Operations and Comprehensive Loss for the change in fair value of the contingent consideration liabilities. For the six months ended June 30, 2019, $4.3 million and $2.2 million of the charges were related to the increase in contingent consideration liabilities for the products Chenodal and Cholbam, respectively. In each case, the value increased due to passage of time . In addition, the Company made a portfolio decision not to pursue further development of its product candidate L-UDCA. The related contingent consideration of $18.0 million was accordingly considered fully written off. See Note 17 for further discussion. During the three and six months ended June 30, 2018 , the Company incurred charges of $2.2 million and $5.8 million , respectively, in operating expenses on the Condensed Consolidated Statements of Operations and Comprehensive Loss for the change in fair value of the contingent consideration liabilities. For the six months ended June 30, 2018 , $1.9 million , $1.4 million , and $2.5 million of the charges were related to the increase in contingent consideration liabilities for the products Chenodal and Cholbam and product candidate L-UDCA, respectively. In each case, the value increased due to passage of time .</t>
  </si>
  <si>
    <t>INTANGIBLE ASSETS</t>
  </si>
  <si>
    <t>Goodwill and Intangible Assets Disclosure [Abstract]</t>
  </si>
  <si>
    <t>INTANGIBLE ASSETS As of June 30, 2019 , the net book value of amortizable intangible assets was approximately $158.9 million . The following table sets forth amortizable intangible assets as of June 30, 2019 and December 31, 2018 ( in thousands ): June 30, 2019 December 31, 2018 Finite-lived intangible assets $ 237,427 $ 255,643 Less: accumulated amortization (78,521 ) (68,952 ) Net carrying value $ 158,906 $ 186,691 During the first quarter of 2019, the Company made a portfolio decision not to pursue further development of L-UDCA, acquired in 2016. The related in-progress research and development intangible asset ("IPR&amp;D") of $25.5 million was accordingly considered fully impaired and written off. As of December 31, 2018, the value of the IPR&amp;D was $25.5 million . See Note 17 for further discussion. The following table summarizes amortization expense for the three and six months ended June 30, 2019 and 2018 ( in thousands ): Three Months Ended June 30, Six Months Ended June 30, 2019 2018 2019 2018 Research and development $ 289 $ 289 $ 574 $ 392 Selling, general and administrative 4,567 4,206 9,013 8,302 Total amortization expense $ 4,856 $ 4,495 $ 9,587 $ 8,694</t>
  </si>
  <si>
    <t>CONVERTIBLE NOTES PAYABLE</t>
  </si>
  <si>
    <t>Debt Disclosure [Abstract]</t>
  </si>
  <si>
    <t>CONVERTIBLE NOTES PAYABLE Convertible Senior Notes Due 2025 On September 10, 2018, the Company completed its registered underwritten public offering of $276.0 million aggregate principal amount of 2.50% Convertible Senior Notes due 2025 ("2025 Notes"), and entered into a base indenture and supplemental indenture agreement ("2025 Indenture") with respect to the 2025 Notes. The 2025 Notes will mature on September 15, 2025 ("Maturity Date”), unless earlier repurchased, redeemed, or converted. The 2025 Notes are senior unsecured obligations of the Company and bear interest at an annual rate of 2.50% , payable semi-annually in arrears on March 15 and September 15 of each year. The first payment was made on March 15, 2019. The composition of the Company’s 2025 Notes are as follows ( in thousands ): June 30, 2019 December 31, 2018 2.50% convertible senior notes due 2025 $ 276,000 $ 276,000 Unamortized debt discount (70,484 ) (74,836 ) Unamortized debt issuance costs (5,625 ) (6,073 ) Total 2025 Notes, net of unamortized debt discount and debt issuance costs $ 199,891 $ 195,091 The net proceeds from the issuance of the 2025 Notes were approximately $267.2 million , after deducting commissions and the offering expenses payable by the Company. A portion of the net proceeds from the 2025 Notes was used by the Company to repurchase $23.4 million aggregate principal amount of its then-outstanding 4.5% senior convertible notes due in 2019 in privately-negotiated transactions. Holders may convert their 2025 Notes at their option only in the following circumstances: (1) during any calendar quarter commencing after the calendar quarter ending on December 31, 2018 (and only during such calendar quarter), if the last reported sale price per share of the Company’s common stock for each of at least 20 trading days, whether or not consecutive, during the period of 30 consecutive trading days ending on, and including, the last trading day of the immediately preceding calendar quarter exceeds 130% of the conversion price on the applicable trading day; (2) during the five consecutive business days immediately after any 10 consecutive trading day period (“measurement period”) if the trading price per $1,000 principal amount of 2025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5 Notes for redemption; and (5) at any time from, and including, May 15, 2025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based on the applicable conversion rate. The initial conversion rate for the 2025 Notes is 25.7739 shares of the Company’s common stock per $1,000 principal amount of 2025 Notes, which represents an initial conversion price of approximately $38.80 per share. If a “make-whole fundamental change” (as defined in the 2025 Indenture) occurs, then the Company will, in certain circumstances, increase the conversion rate for a specified period of time. The 2025 Notes will be redeemable, in whole or in part, at the Company’s option at any time, and from time to time, on or after September 15, 2022 and, in the case of any partial redemption, on or before the 40th scheduled trading day before the Maturity Date, at a cash redemption price equal to the principal amount of the 2025 Notes to be redeemed, plus accrued and unpaid interest, if any, to, but excluding, the redemption date, but only if the last reported sale price per share of the Company’s common stock exceeds 130% of the conversion price on each of at least 20 trading days during the 30 consecutive trading days ending on, and including, the trading day immediately before the date the Company sends the related redemption notice. If a fundamental change (as defined in the 2025 Indenture) occurs, then, subject to certain exceptions, holders may require the Company to repurchase their 2025 Notes at a cash repurchase price equal to the principal amount of the 2025 Notes to be repurchased, plus accrued and unpaid interest, if any, to, but excluding, the fundamental change repurchase date.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276.0 million principal amount and any conversion premium in any combination of cash and shares of its common stock at the Company’s option. In addition, calling the 2025 Notes for redemption will constitute a “make whole fundamental change." The 2025 Notes are the Company’s general unsecured obligations that rank senior in right of payment to all of its indebtedness that is expressly subordinated in right of payment to the 2025 Notes, and equal in right of payment to the Company’s unsecured indebtedness. The 2025 Notes are currently classified on the Company’s Condensed Consolidated Balance Sheets at June 30, 2019 as long-term debt. Under ASC 470-20, Debt with Conversion and Other Options, an entity must separately account for the liability and equity components of convertible debt instruments (such as the 2025 Notes) that may be settled entirely or partially in cash upon conversion, in a manner that reflects the issuer’s economic interest cost. The liability component of the instrument is valued in a manner that reflects the market interest rate for a similar nonconvertible instrument at the date of issuance. The initial carrying value of the liability component was $198.6 million . The equity component of $77.4 million , representing the conversion option, was determined by deducting the fair value of the liability component from the par value of the 2025 Notes and is recorded in additional paid-in capital on the consolidated balance sheet at the issuance date. That equity component is treated as a discount on the liability component of the 2025 Notes, which is amortized over the seven year term of the 2025 Notes using the effective interest rate method. The equity component is not re-measured as long as it continues to meet the conditions for equity classification. The Company allocated the total transaction costs of approximately $8.8 million related to the issuance of the 2025 Notes to the liability and equity components of the 2025 Notes based on their relative values. Transaction costs attributable to the liability component are amortized to interest expense over the seven-year term of the 2025 Notes, and transaction costs attributable to the equity component are netted with the equity component in stockholders’ equity. The effective interest rate on the liability components of the 2025 Notes for the period from the date of issuance through June 30, 2019 was 7.7% . The following table sets forth total interest expense recognized related to the 2025 Notes ( in thousands ): Three Months Ended June 30, Six Months Ended June 30, 2019 2018 2019 2018 Contractual interest expense $ 1,725 $ — $ 3,450 $ — Amortization of debt discount 2,197 — 4,352 — Amortization of debt issuance costs 224 — 448 — Total interest expense for the 2025 Notes $ 4,146 $ — $ 8,250 $ — The 2025 Notes do not contain any financial or operating covenants or any restrictions on the payment of dividends, the issuance of other indebtedness or the issuance or repurchase of securities by the Company. The 2025 Indenture contains customary events of default with respect to the 2025 Notes, including that upon certain events of default, 100% of the principal and accrued and unpaid interest on the 2025 Notes will automatically become due and payable. Senior Convertible Notes Due 2019 On May 29, 2014, the Company entered into a Note Purchase Agreement relating to a private placement by the Company of $46.0 million aggregate principal amount of 4.50% senior convertible notes due in 2019 (the “2019 Notes”) which were convertible into shares of the Company’s common stock at an initial conversion price of $17.41 per share. The conversion price was subject to customary anti-dilution protection. The 2019 Notes bore interest at a rate of 4.5% per annum, payable semiannually in arrears on May 15 and November 15 of each year. The 2019 Notes had a maturity date of May 30, 2019 and there were no contractual payments due prior to that date. In September 2018, the Company used part of the net proceeds from the issuance of the 2025 Notes to repurchase $23.4 million aggregate principal amount of the 2019 Notes in privately-negotiated transactions for approximately $40.2 million in cash. The partial repurchase of the 2019 Notes resulted in a $17.0 million loss on early extinguishment of debt in September 2018. In May 2019, the remaining $22.6 million outstanding principal amount of 2019 Notes was converted by the holders thereof into approximately 1.3 million shares of common stock. The composition of the Company’s 2019 Notes at December 31, 2018 was as follows ( in thousands ): December 31, 2018 4.50% senior convertible notes due 2019 $ 22,590 Unamortized debt discount (125 ) Unamortized debt issuance costs (8 ) Total 2019 Notes, net of unamortized debt discount and debt issuance costs $ 22,457</t>
  </si>
  <si>
    <t>ACCRUED EXPENSES</t>
  </si>
  <si>
    <t>Payables and Accruals [Abstract]</t>
  </si>
  <si>
    <t xml:space="preserve"> ACCRUED EXPENSES Accrued expenses at June 30, 2019 and December 31, 2018 consisted of the following ( in thousands ): June 30, 2019 December 31, 2018 Government rebates payable $ 6,024 $ 8,464 Compensation related costs 10,122 10,446 Accrued royalties and contingent consideration 6,912 6,805 Research and development 21,011 16,515 Selling, general and administrative 3,422 2,990 Miscellaneous accrued 3,066 4,475 Total accrued expenses $ 50,557 $ 49,695</t>
  </si>
  <si>
    <t>LOSS PER COMMON SHARE</t>
  </si>
  <si>
    <t>Earnings Per Share [Abstract]</t>
  </si>
  <si>
    <t>LOSS PER COMMON SHARE 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restricted stock units, warrants, and shares issuable upon conversion of the 2019 Notes and 2025 Notes, are considered to be common stock equivalents and are only included in the calculation of diluted net loss per share when their effect is dilutive. Basic and diluted net loss per share is calculated as follows (net loss amounts are stated in thousands) : Three Months Ended June 30, 2019 2018 Shares Net Loss EPS Shares Net Loss EPS Basic and diluted loss per share 41,957,860 $ (38,701 ) $ (0.92 ) 40,061,045 $ (22,329 ) $ (0.56 ) Six Months Ended June 30, 2019 2018 Shares Net Loss EPS Shares Net Loss EPS Basic and diluted loss per share 41,685,599 $ (79,678 ) $ (1.91 ) 39,641,334 $ (40,707 ) $ (1.03 ) The following common stock equivalents have been excluded because they were anti-dilutive ( in thousands ): Three Months Ended June 30, Six Months Ended June 30, 2019 2018 2019 2018 Restricted stock units 650 350 600 250 Convertible debt 7,900 2,600 8,200 2,600 Options 7,950 7,200 7,800 7,100 Warrants — 450 — 550 Total anti-dilutive shares 16,500 10,600 16,600 10,500</t>
  </si>
  <si>
    <t>COMMITMENTS AND CONTINGENCIES</t>
  </si>
  <si>
    <t>Commitments and Contingencies Disclosure [Abstract]</t>
  </si>
  <si>
    <t>COMMITMENTS AND CONTINGENCIES Research Collaboration and Licensing Agreements As part of the Company's research and development efforts, the Company enters into research collaboration and licensing agreements with unrelated companies, scientific collaborators, universities, and consultants. These agreements contain varying terms and provisions which include fees and milestones to be paid by the Company, services to be provided, and ownership rights to certain proprietary technology developed under the agreements. Some of these agreements contain provisions which require the Company to pay royalties, in the event the Company sells or licenses any proprietary products developed under the respective agreements. Legal Proceedings In August 2017, Martin Shkreli, the Company’s former Chief Executive Officer, was convicted on securities fraud charges following investigations by the U.S. Attorney for the Eastern District of New York and the U.S. Securities and Exchange Commission. Mr. Shkreli appealed his conviction to the United States Court of Appeals for the Second Circuit, and in July 2019, the Court of Appeals affirmed his conviction. In connection with the trial and appeal proceedings, the Company advanced a portion of Mr. Shkreli’s legal fees, of which $3.8 million was reimbursed by its directors’ and officers’ insurance carriers. Pending the outcome of Mr. Shkreli's appeal, the insurance carriers reserved their rights to assert that certain of the advanced funds pertain to claims excluded from coverage under the relevant insurance policy and are therefore recoverable by the carriers, and therefore the final amount of the reimbursement from the insurance carriers is not currently estimable. As previously disclosed, in August 2015, the Company filed a lawsuit in federal district court for the Southern District of New York against Mr. Shkreli, asserting that he breached his fiduciary duty of loyalty during his previous tenure as the Company’s Chief Executive Officer and a member of its Board of Directors. Mr. Shkreli subsequently initiated a JAMS arbitration against the Company claiming that the Company breached his December 2013 employment agreement. The Company asserted counterclaims in the arbitration that were substantially similar to the claims it previously asserted in the federal lawsuit. In February 2019, Mr. Shkreli amended his arbitration demand to add a claim relating to an October 2014 summary separation proposal. After the arbitration panel determined that Mr. Shkreli could not bring claims against Stephen Aselage, Margaret Valeur-Jensen, and Gary Lyons before JAMS for lack of jurisdiction, Mr. Shkreli brought suit against them in federal court for the Southern District of New York in May 2019 (SDNY Action). The hearing on the merits before the JAMS arbitration panel was scheduled to commence in June 2019. In advance of the scheduled arbitration hearing on the above-referenced claims and counterclaims, the Company and Mr. Shkreli reached a comprehensive settlement covering all of the disputes between them and Mr. Aselage, Dr. Valeur-Jensen, and Mr. Lyons as of such time and on June 17, 2019, the Company and Mr. Shkreli entered into a Settlement Agreement memorializing such terms. Under the terms of the Settlement Agreement, each of the parties’ pending claims and counterclaims was dismissed with prejudice (and Mr. Shkreli dismissed, with prejudice, the SDNY Action), and the parties, including Retrophin on behalf of Mr. Aselage, Dr. Valeur-Jensen, and Mr. Lyons, granted one another a broad mutual release of claims. Mr. Shkreli also agreed to extinguish his rights to future advancement of legal fees and indemnification by the Company (other than for certain pending litigation), and to abide by certain standstill restrictions and the Company made an undisclosed cash payment to Mr. Shkreli. In October 2018, Spring Pharmaceuticals, LLC (Spring) filed a lawsuit against the Company, Martin Shkreli, Mission Pharmacal Company and Alamo Pharma Services, Inc. in the United States District Court for the Eastern District of Pennsylvania alleging that the Company violated various federal and state antitrust and unfair competition laws by allegedly refusing to sell samples of the Thiola® brand drug so that Spring can conduct the bioequivalence testing needed to submit an ANDA to the FDA for approval to market a generic version of the product. Spring is seeking injunctive relief and damages. The Company intends to vigorously defend against Spring’s claims. In January 2019, the Company filed a motion to dismiss the lawsuit. In April 2019, the Court stayed the Company's motion to dismiss to allow for discovery limited to the question of whether Spring has standing to sue, which has been largely completed. No amounts have been accrued related to this matter and the outcome cannot be determined. The Company is not aware of any other proceedings or claims that could have, individually or in the aggregate, a material adverse effect on its results of operations or financial condition.</t>
  </si>
  <si>
    <t>SHARE BASED COMPENSATION</t>
  </si>
  <si>
    <t>Equity [Abstract]</t>
  </si>
  <si>
    <t>SHARE BASED COMPENSATION Restricted Shares Service Based Restricted Stock Units The following table summarizes the Company’s service based restricted stock unit activity during the six months ended June 30, 2019 : Number of Restricted Stock Units Weighted Average Grant Date Fair Value Unvested December 31, 2018 400,426 $ 24.95 Granted 395,015 18.89 Vested (124,120 ) 24.25 Forfeited/canceled (13,126 ) 23.26 Unvested June 30, 2019 658,195 $ 21.48 At June 30, 2019 , unamortized stock compensation for service based restricted stock units was $12.9 million , with a weighted-average recognition period of 3.3 years. Performance Based Restricted Stock Units The following table summarizes the Company’s performance based restricted stock unit activity during the six months ended June 30, 2019 : Number of Restricted Stock Units Weighted Average Grant Date Fair Value Unvested December 31, 2018 226,750 $ 21.54 Granted 80,000 21.32 Vested — — Forfeited/canceled — — Unvested June 30, 2019 306,750 $ 21.48 At June 30, 2019 , unamortized stock compensation for performance based restricted stock units was $1.9 million , with a weighted-average recognition period of 1.0 years. Stock Options The following table summarizes stock option activity during the six months ended June 30, 2019 : Shares Underlying Options Weighted Average Exercise Price Weighted Average Remaining Contractual Life (years) Aggregate Intrinsic Value (in thousands) Outstanding at December 31, 2018 7,277,337 $18.55 6.94 $ 40,650 Granted 1,188,625 $20.03 Exercised (24,527 ) $12.92 Forfeited/canceled (852,000 ) $11.06 Outstanding at June 30, 2019 7,589,435 $19.64 7.13 $ 21,722 At June 30, 2019 , unamortized stock compensation for stock options was $34.1 million , with a weighted-average recognition period of 2.9 years. At June 30, 2019 , outstanding options to purchase 4.8 million shares of common stock were exercisable with a weighted-average exercise price per share of $18.62 . Share Based Compensation The following table sets forth total stock-based compensation for the three and six months ended June 30, 2019 and 2018 ( in thousands ): Three Months Ended June 30, Six Months Ended June 30, 2019 2018 2019 2018 Research and development $ 1,896 $ 1,582 $ 3,566 $ 2,989 Selling, general &amp; administrative 3,852 3,844 8,702 7,046 Total $ 5,748 $ 5,426 $ 12,268 $ 10,035 Exercise of Warrants The Company issued 255,445 and 424,057 shares of common stock upon the exercise of outstanding warrants during the three and six months ended June 30, 2018, respectively, for cash received by the Company in the amount of $1.5 million and $2.1 million , respectively. As of June 30, 2019 and December 31, 2018, there were no warrants outstanding or exercisable.</t>
  </si>
  <si>
    <t>INCOME TAXES</t>
  </si>
  <si>
    <t>Income Tax Disclosure [Abstract]</t>
  </si>
  <si>
    <t>INCOME TAXES The following table summarizes our effective tax rate and income tax expense for the three and six months ended June 30, 2019 and 2018 ( dollars in millions ): Three Months Ended June 30, Six Months Ended June 30, 2019 2018 2019 2018 Effective tax rate (0.2 )% (0.8 )% (0.6 )% (1.0 )% Income tax expense $ (0.1 ) $ (0.2 ) $ (0.5 ) $ (0.4 )</t>
  </si>
  <si>
    <t>INVENTORY</t>
  </si>
  <si>
    <t>Inventory Disclosure [Abstract]</t>
  </si>
  <si>
    <t>INVENTORY Inventory, net of reserves, consisted of the following at June 30, 2019 and December 31, 2018 ( in thousands ): June 30, 2019 December 31, 2018 Raw materials $ 4,220 $ 4,689 Finished goods 830 930 Total inventory $ 5,050 $ 5,619 The inventory reserve was $2.0 million and $1.8 million at June 30, 2019 and December 31, 2018 , respectively.</t>
  </si>
  <si>
    <t>ACCOUNTS RECEIVABLE</t>
  </si>
  <si>
    <t>Receivables [Abstract]</t>
  </si>
  <si>
    <t>ACCOUNTS RECEIVABLE Accounts receivable, net of reserves for prompt pay discounts and doubtful accounts, was $15.5 million and $12.7 million at June 30, 2019 and December 31, 2018 , respectively. The total reserves for both periods were immaterial.</t>
  </si>
  <si>
    <t>DISPOSITIONS</t>
  </si>
  <si>
    <t>Discontinued Operations and Disposal Groups [Abstract]</t>
  </si>
  <si>
    <t>DISPOSITIONS In June 2016, the Company acquired certain rights to its product candidate L-UDCA for $0.5 million cash. At the same time the Company established a related non-cash asset of $25.5 million for IPR&amp;D and a liability of $25.0 million for contingent consideration related net sales royalties and milestones. As a result of our quarterly valuation update process during 2016 and 2017, the contingent liability was decreased by $2.3 million and $5.7 million , respectively, and increased by $1.0 million during 2018. The resulting balance of the L-UDCA contingent liability at December 31, 2018 was $18.0 million . During the first quarter of 2019, the Company elected to discontinue development of the L-UDCA program, resulting in the write off of the intangible asset of $25.5 million originally recorded in 2016, and the reversal of associated contingent consideration of $18.0 million . This resulted in a net $7.5 million non-cash charge to first quarter operations.</t>
  </si>
  <si>
    <t>SUBSEQUENT EVENT</t>
  </si>
  <si>
    <t>Subsequent Events [Abstract]</t>
  </si>
  <si>
    <t>Subsequent Event</t>
  </si>
  <si>
    <t>SUBSEQUENT EVENT In August 2019, following a strategic review of the CNSA-001 program in patients with phenylketonuria (PKU), the Company made the decision to decline to exercise its option to acquire Censa Pharmaceuticals and accordingly discontinue its joint development program for CNSA-001. The Company expects to impair the $15 million long term investment on the balance sheet during the third quarter of 2019.</t>
  </si>
  <si>
    <t>BASIS OF PRESENTATION AND SIGNIFICANT ACCCOUNTING POLICIES (Policies)</t>
  </si>
  <si>
    <t>Principles of Consolidation</t>
  </si>
  <si>
    <t>Principles of Consolidation The unaudited condensed consolidated financial statements represent the consolidation of the accounts of the Company and its subsidiaries in conformity with GAAP. All intercompany accounts and transactions have been eliminated in consolidation.</t>
  </si>
  <si>
    <t>Revenue Recognition</t>
  </si>
  <si>
    <t>Revenue Recognition Deductions from Revenue Revenues from product sales are recorded at the net sales price, which includes provisions resulting from discounts, rebates and co-pay assistance that are offered to customers, health care providers, payors and other indirect customers relating to the Company’s sales of its products. These provisions are based on the amounts earned or to be claimed on the related sales and are classified as a reduction of accounts receivable (if the amount is payable to a customer) or as a current liability (if the amount is payable to a party other than a customer). Where appropriate, these reserves take into consideration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If actual results in the future vary from the Company’s provisions, the Company will adjust the provision, which would affect net product revenue and earnings in the period such variances become known. Our historical experience is that such adjustments have been immaterial. Government Rebates: We calculate the rebates that we will be obligated to provide to government programs and deduct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Commercial Rebates: We calculate the rebates that we incur due to contracts with certain commercial payors and deduct these amounts from our gross product sales at the time the revenues are recognized. Allowances for commercial rebates are established based on actual payer information, which is reasonably estimated at the time of delivery. Rebate discounts are included in other current liabilities in the accompanying consolidated balance sheets. Prompt Pay Discounts: We offer discounts to certain customers for prompt payments. We accrue for the calculated prompt pay discount based on the gross amount of each invoice for those customers at the time of sale. Product Returns: Consistent with industry practice, we offer our customers a limited right to return product purchased directly from the Company, which is principally based upon the product’s expiration date. Generally, shipments are only made upon a patient prescription thus returns are minimal. Co-pay Assistance: We offer a co-pay assistance program, which is intended to provide financial assistance to qualified commercially insured patients with prescription drug co-payments required by payors. The calculation of the accrual for co-pay assistance is based on an identification of claims and the cost per claim associated with product that has been recognized as revenue.</t>
  </si>
  <si>
    <t>Research and Development Expense</t>
  </si>
  <si>
    <t>Research and Development Expenses Research and development expenses are comprised of salaries and bonuses, benefits, non-cash share-based compensation, license fees, costs paid to third-party contractors to perform research, conduct clinical trials and pre/non-clinical trials, develop drug materials, and associated overhead expenses and facilitie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t>
  </si>
  <si>
    <t>Clinical Trial Expenses</t>
  </si>
  <si>
    <t>Clinical Trial Expenses Our clinical trials are conducted pursuant to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initiation activities, enrollment, treatment of patients, or the completion of other clinical trial activities. Expenses related to clinical trials are accrued based on our estimates and/or representations from service providers regarding work performed, including actual level of patient enrollment, progress of the clinical trials, and completion of patient studie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We currently have three Phase 3 clinical trials in process that are in varying stages of activity, with ongoing non-clinical support trials. As such, clinical trial expenses will vary depending on all the factors set forth above and may fluctuate significantly from quarter to quarter.</t>
  </si>
  <si>
    <t>Adoption of New Accounting Standards and Recently Issued Accounting Pronouncements</t>
  </si>
  <si>
    <t>Adoption of New Accounting Standard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See Note 6 for further discussion. Recently Issued Accounting Pronouncements From time to time, new accounting pronouncements are issued by the FASB or other standard setting bodies. Unless otherwise noted, the Company believes that the impact of recently issued standards that are not yet effective will not have a material impact on its consolidated financial position or results of operations upon adoption. In June 2016, the FASB issued ASU No. 2016-13, Financial Instruments - Credit Losses (Topic 326): Measurement of Credit Losses on Financial Instruments. Topic 326 amends guidanc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fiscal years beginning after December 15, 2019, including interim periods within those fiscal years. As of June 30, 2019, the Company held $350.2 million in available-for-sale debt securities. If adopted as of June 30, 2019, this ASU update would not have a material impact on the Company's financial statements.</t>
  </si>
  <si>
    <t>Marketable Securities</t>
  </si>
  <si>
    <t>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 All available-for-sale securities are held in current assets regardless of contractual maturities exceeding one year, as the Company has the ability to sell them within the next twelve months.</t>
  </si>
  <si>
    <t>Fair Value Measurement</t>
  </si>
  <si>
    <t>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marketable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marketable securities within Level 2. In estimating the fair value of the Company’s contingent consideration, the Company used the Monte Carlo Simulation model as of June 30, 2019 and December 31, 2018 . Based on the fair value hierarchy, the Company classified the fair value measurement of contingent consideration within Level 3.</t>
  </si>
  <si>
    <t>Income (Loss) Per Share</t>
  </si>
  <si>
    <t>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restricted stock units, warrants, and shares issuable upon conversion of the 2019 Notes and 2025 Notes, are considered to be common stock equivalents and are only included in the calculation of diluted net loss per share when their effect is dilutive.</t>
  </si>
  <si>
    <t>REVENUE RECOGNITION (Tables)</t>
  </si>
  <si>
    <t>Summary of Net Product Revenue</t>
  </si>
  <si>
    <t>The following table summarizes net product revenues for the three and six months ended June 30, 2019 and 2018 ( in thousands ): Three Months Ended June 30, Six Months Ended June 30, 2019 2018 2019 2018 Bile acid products $ 20,929 $ 18,594 $ 39,319 $ 37,102 Thiola 23,778 22,743 44,958 42,667 Total net product revenue $ 44,707 $ 41,337 $ 84,277 $ 79,769</t>
  </si>
  <si>
    <t>MARKETABLE SECURITIES (Tables)</t>
  </si>
  <si>
    <t>Schedule of Marketable Securities</t>
  </si>
  <si>
    <t>Marketable securities consisted of the following ( in thousands ): June 30, 2019 December 31, 2018 Commercial paper $ 43,675 $ 59,255 Corporate debt securities 306,568 299,413 Securities of government sponsored entities — 10,000 Total marketable securities: $ 350,243 $ 368,668</t>
  </si>
  <si>
    <t>Debt Securities Available For Sale</t>
  </si>
  <si>
    <t>The following is a summary of short-term marketable securities classified as available-for-sale as of June 30, 2019 ( in thousands ): Remaining Contractual Maturity Amortized Cost Unrealized Gains Unrealized Losses Aggregate Estimated Fair Value Commercial paper Less than 1 $ 43,632 $ 43 $ — $ 43,675 Corporate debt securities Less than 1 178,776 315 (49 ) 179,042 Total maturity less than 1 year 222,408 358 (49 ) 222,717 Corporate debt securities 1 to 2 126,833 700 (7 ) 127,526 Total maturity 1 to 2 years 126,833 700 (7 ) 127,526 Total available-for-sale securities $ 349,241 $ 1,058 $ (56 ) $ 350,243 The following is a summary of short-term marketable securities classified as available-for-sale as of December 31, 2018 ( in thousands ): Remaining Contractual Maturity (in years) Amortized Cost Unrealized Gains Unrealized Losses Aggregate Estimated Fair Value Commercial paper Less than 1 $ 59,313 $ — $ (58 ) $ 59,255 Corporate debt securities Less than 1 149,824 — (604 ) 149,220 Total maturity less than 1 year 209,137 — (662 ) 208,475 Corporate debt securities 1 to 2 150,813 18 (638 ) 150,193 Securities of government-sponsored entities 1 to 2 9,997 4 (1 ) 10,000 Total maturity 1 to 2 years 160,810 22 (639 ) 160,193 Total available-for-sale securities $ 369,947 $ 22 $ (1,301 ) $ 368,668</t>
  </si>
  <si>
    <t>FUTURE ACQUISITION RIGHT AND JOINT DEVELOPMENT AGREEMENT (Tables)</t>
  </si>
  <si>
    <t>Schedule of development funding</t>
  </si>
  <si>
    <t>The following table presents the Company’s development funding roll-forward through June 30, 2019 and its effect on the upfront consideration if the Company exercised the Option ( in thousands ): June 30, 2019 Non-creditable development funding commitment $ 17,091 Development funding creditable against purchase option 2,831 Total development funding 19,922 Development funding paid through June 30, 2019 19,308 Development funding payable $ 614</t>
  </si>
  <si>
    <t>LEASES (Tables)</t>
  </si>
  <si>
    <t>Schedule of future minimum rent commitments</t>
  </si>
  <si>
    <t>Following is a schedule of the future minimum rental commitments for our operating lease reconciled to the lease liability and ROU assets as of June 30, 2019 ( in thousands ): June 30, 2019 2019 $ 1,318 2020 2,613 2021 2,486 2022 2,560 2023 2,637 Thereafter 1,585 Total undiscounted future minimum payments 13,199 Present value discount (2,278 ) Total lease liability 10,921 Lease incentives (1,703 ) Straight line lease expense in excess of cash payments (1,622 ) Total ROU asset $ 7,596</t>
  </si>
  <si>
    <t>Supplemental balance sheet information</t>
  </si>
  <si>
    <t>As of June 30, 2019 , the current and non-current portions of the ROU asset were recorded to the Condensed Consolidated Balance Sheets as follows ( in thousands): June 30, 2019 Prepaid expenses and other current assets $ 2,170 Other non-current assets 5,426 Total ROU asset $ 7,596 As of June 30, 2019 , the current and non-current portions of the lease liability were recorded to the Condensed Consolidated Balance Sheets as follows ( in thousands ): June 30, 2019 Other current liabilities $ 2,674 Other non-current liabilities 8,247 Total lease liabilities $ 10,921</t>
  </si>
  <si>
    <t>FAIR VALUE MEASUREMENTS (Tables)</t>
  </si>
  <si>
    <t>Schedule of fair value on a recurring basis</t>
  </si>
  <si>
    <t>The following table presents the Company’s assets and liabilities, measured and recognized at fair value on a recurring basis, classified under the appropriate level of the fair value hierarchy as of June 30, 2019 ( in thousands ): As of June 30, 2019 Total carrying and estimated fair value Quoted prices in active markets Significant other observable inputs (Level 2) Significant unobservable inputs (Level 3) Assets: Cash and Cash Equivalents $ 75,657 $ 43,836 $ 31,821 $ — Marketable securities, available-for-sale 350,243 — 350,243 — Total $ 425,900 $ 43,836 $ 382,064 $ — Liabilities: Business combination-related contingent consideration $ 76,999 $ — $ — $ 76,999 Total $ 76,999 $ — $ — $ 76,999 The following table presents the Company’s assets and liabilities, measured and recognized at fair value on a recurring basis, classified under the appropriate level of the fair value hierarchy as of December 31, 2018 ( in thousands ): As of December 31, 2018 Total carrying and estimated fair value Quoted prices in active markets (Level 1) Significant other observable inputs (Level 2) Significant unobservable inputs (Level 3) Assets: Cash and Cash Equivalents $ 102,873 $ 62,978 $ 39,895 $ — Marketable securities, available-for-sale 368,668 — 368,668 — Total $ 471,541 $ 62,978 $ 408,563 $ — Liabilities: Business combination-related contingent consideration 93,000 — — 93,000 Total $ 93,000 $ — $ — $ 93,000</t>
  </si>
  <si>
    <t>Schedule of summary of changes in estimated acquisition related contingent consideration</t>
  </si>
  <si>
    <t>The following table sets forth a summary of changes in the estimated fair value of the Company's business combination-related contingent consideration for the six months ended June 30, 2019 ( in thousands ): Fair Value Measurements of Acquisition-Related Contingent Consideration Balance at January 1, 2019 $ 93,000 L-UDCA write-off (18,000 ) Changes in the fair value of contingent consideration 6,522 Contractual payments included in accrued liabilities at June 30, 2019 (2,269 ) Contractual payments (2,253 ) Foreign currency impact (1 ) Balance at June 30, 2019 $ 76,999</t>
  </si>
  <si>
    <t>INTANGIBLE ASSETS (Tables)</t>
  </si>
  <si>
    <t>Schedule of Finite-Lived Amortizable Intangible Assets</t>
  </si>
  <si>
    <t>The following table sets forth amortizable intangible assets as of June 30, 2019 and December 31, 2018 ( in thousands ): June 30, 2019 December 31, 2018 Finite-lived intangible assets $ 237,427 $ 255,643 Less: accumulated amortization (78,521 ) (68,952 ) Net carrying value $ 158,906 $ 186,691</t>
  </si>
  <si>
    <t>Schedule of Amortization Expense</t>
  </si>
  <si>
    <t>The following table summarizes amortization expense for the three and six months ended June 30, 2019 and 2018 ( in thousands ): Three Months Ended June 30, Six Months Ended June 30, 2019 2018 2019 2018 Research and development $ 289 $ 289 $ 574 $ 392 Selling, general and administrative 4,567 4,206 9,013 8,302 Total amortization expense $ 4,856 $ 4,495 $ 9,587 $ 8,694</t>
  </si>
  <si>
    <t>CONVERTIBLE NOTES PAYABLE CONVERTIBLE NOTES PAYABLE (Tables)</t>
  </si>
  <si>
    <t>Schedule of Long-term Debt Instruments</t>
  </si>
  <si>
    <t>The composition of the Company’s 2019 Notes at December 31, 2018 was as follows ( in thousands ): December 31, 2018 4.50% senior convertible notes due 2019 $ 22,590 Unamortized debt discount (125 ) Unamortized debt issuance costs (8 ) Total 2019 Notes, net of unamortized debt discount and debt issuance costs $ 22,457 The effective interest rate on the liability components of the 2025 Notes for the period from the date of issuance through June 30, 2019 was 7.7% . The following table sets forth total interest expense recognized related to the 2025 Notes ( in thousands ): Three Months Ended June 30, Six Months Ended June 30, 2019 2018 2019 2018 Contractual interest expense $ 1,725 $ — $ 3,450 $ — Amortization of debt discount 2,197 — 4,352 — Amortization of debt issuance costs 224 — 448 — Total interest expense for the 2025 Notes $ 4,146 $ — $ 8,250 $ — The composition of the Company’s 2025 Notes are as follows ( in thousands ): June 30, 2019 December 31, 2018 2.50% convertible senior notes due 2025 $ 276,000 $ 276,000 Unamortized debt discount (70,484 ) (74,836 ) Unamortized debt issuance costs (5,625 ) (6,073 ) Total 2025 Notes, net of unamortized debt discount and debt issuance costs $ 199,891 $ 195,091</t>
  </si>
  <si>
    <t>ACCRUED EXPENSES (Tables)</t>
  </si>
  <si>
    <t>Schedule of Accrued Expenses</t>
  </si>
  <si>
    <t>Accrued expenses at June 30, 2019 and December 31, 2018 consisted of the following ( in thousands ): June 30, 2019 December 31, 2018 Government rebates payable $ 6,024 $ 8,464 Compensation related costs 10,122 10,446 Accrued royalties and contingent consideration 6,912 6,805 Research and development 21,011 16,515 Selling, general and administrative 3,422 2,990 Miscellaneous accrued 3,066 4,475 Total accrued expenses $ 50,557 $ 49,695</t>
  </si>
  <si>
    <t>LOSS PER COMMON SHARE (Tables)</t>
  </si>
  <si>
    <t>Schedule of basic and diluted net income (loss) per share</t>
  </si>
  <si>
    <t>Basic and diluted net loss per share is calculated as follows (net loss amounts are stated in thousands) : Three Months Ended June 30, 2019 2018 Shares Net Loss EPS Shares Net Loss EPS Basic and diluted loss per share 41,957,860 $ (38,701 ) $ (0.92 ) 40,061,045 $ (22,329 ) $ (0.56 ) Six Months Ended June 30, 2019 2018 Shares Net Loss EPS Shares Net Loss EPS Basic and diluted loss per share 41,685,599 $ (79,678 ) $ (1.91 ) 39,641,334 $ (40,707 ) $ (1.03 )</t>
  </si>
  <si>
    <t>Schedule of common stock options, convertible debt and restricted stock units anti-dilutive</t>
  </si>
  <si>
    <t>The following common stock equivalents have been excluded because they were anti-dilutive ( in thousands ): Three Months Ended June 30, Six Months Ended June 30, 2019 2018 2019 2018 Restricted stock units 650 350 600 250 Convertible debt 7,900 2,600 8,200 2,600 Options 7,950 7,200 7,800 7,100 Warrants — 450 — 550 Total anti-dilutive shares 16,500 10,600 16,600 10,500</t>
  </si>
  <si>
    <t>SHARE BASED COMPENSATION (Tables)</t>
  </si>
  <si>
    <t>Schedule of service based restricted stock activity</t>
  </si>
  <si>
    <t>The following table summarizes the Company’s service based restricted stock unit activity during the six months ended June 30, 2019 : Number of Restricted Stock Units Weighted Average Grant Date Fair Value Unvested December 31, 2018 400,426 $ 24.95 Granted 395,015 18.89 Vested (124,120 ) 24.25 Forfeited/canceled (13,126 ) 23.26 Unvested June 30, 2019 658,195 $ 21.48</t>
  </si>
  <si>
    <t>Schedule of performance based restricted stock activity</t>
  </si>
  <si>
    <t>The following table summarizes the Company’s performance based restricted stock unit activity during the six months ended June 30, 2019 : Number of Restricted Stock Units Weighted Average Grant Date Fair Value Unvested December 31, 2018 226,750 $ 21.54 Granted 80,000 21.32 Vested — — Forfeited/canceled — — Unvested June 30, 2019 306,750 $ 21.48</t>
  </si>
  <si>
    <t>Schedule of stock option issuances and balances outstanding</t>
  </si>
  <si>
    <t>The following table summarizes stock option activity during the six months ended June 30, 2019 : Shares Underlying Options Weighted Average Exercise Price Weighted Average Remaining Contractual Life (years) Aggregate Intrinsic Value (in thousands) Outstanding at December 31, 2018 7,277,337 $18.55 6.94 $ 40,650 Granted 1,188,625 $20.03 Exercised (24,527 ) $12.92 Forfeited/canceled (852,000 ) $11.06 Outstanding at June 30, 2019 7,589,435 $19.64 7.13 $ 21,722</t>
  </si>
  <si>
    <t>Schedule of share based compensation expenses</t>
  </si>
  <si>
    <t>The following table sets forth total stock-based compensation for the three and six months ended June 30, 2019 and 2018 ( in thousands ): Three Months Ended June 30, Six Months Ended June 30, 2019 2018 2019 2018 Research and development $ 1,896 $ 1,582 $ 3,566 $ 2,989 Selling, general &amp; administrative 3,852 3,844 8,702 7,046 Total $ 5,748 $ 5,426 $ 12,268 $ 10,035</t>
  </si>
  <si>
    <t>INCOME TAXES (Tables)</t>
  </si>
  <si>
    <t>Schedule of Components of Income Tax (Expense) Benefit</t>
  </si>
  <si>
    <t>The following table summarizes our effective tax rate and income tax expense for the three and six months ended June 30, 2019 and 2018 ( dollars in millions ): Three Months Ended June 30, Six Months Ended June 30, 2019 2018 2019 2018 Effective tax rate (0.2 )% (0.8 )% (0.6 )% (1.0 )% Income tax expense $ (0.1 ) $ (0.2 ) $ (0.5 ) $ (0.4 )</t>
  </si>
  <si>
    <t>INVENTORY (Tables)</t>
  </si>
  <si>
    <t>Schedule of Inventory</t>
  </si>
  <si>
    <t>Inventory, net of reserves, consisted of the following at June 30, 2019 and December 31, 2018 ( in thousands ): June 30, 2019 December 31, 2018 Raw materials $ 4,220 $ 4,689 Finished goods 830 930 Total inventory $ 5,050 $ 5,619</t>
  </si>
  <si>
    <t>DESCRIPTION OF BUSINESS (Details)</t>
  </si>
  <si>
    <t>Jun. 30, 2019product</t>
  </si>
  <si>
    <t>Number of products sold</t>
  </si>
  <si>
    <t>BASIS OF PRESENTATION AND SIGNIFICANT ACCCOUNTING POLICIES (Details) - USD ($) $ in Thousands</t>
  </si>
  <si>
    <t>REVENUE RECOGNITION (Details) - USD ($) $ in Thousands</t>
  </si>
  <si>
    <t>Disaggregation of Revenue [Line Items]</t>
  </si>
  <si>
    <t>Revenue from contract with customer, excluding assessed tax</t>
  </si>
  <si>
    <t>Bile acid products</t>
  </si>
  <si>
    <t>Thiola</t>
  </si>
  <si>
    <t>Geographic Concentration Risk | Revenue from Contract with Customer | United States</t>
  </si>
  <si>
    <t>Concentration risk, percentage</t>
  </si>
  <si>
    <t>95.00%</t>
  </si>
  <si>
    <t>MARKETABLE SECURITIES - Additional Information (Details) - USD ($) $ in Thousands</t>
  </si>
  <si>
    <t>Purchases of debt based marketable securities</t>
  </si>
  <si>
    <t>MARKETABLE SECURITIES - Marketable Securities (Details) - USD ($) $ in Thousands</t>
  </si>
  <si>
    <t>Debt Securities, Available-for-sale [Line Items]</t>
  </si>
  <si>
    <t>Commercial paper</t>
  </si>
  <si>
    <t>Corporate debt securities</t>
  </si>
  <si>
    <t>Securities of government sponsored entities</t>
  </si>
  <si>
    <t>MARKETABLE SECURITIES - Available for Sale Securities (Details) - USD ($) $ in Thousands</t>
  </si>
  <si>
    <t>Debt securities, available-for-sale, amortized cost basis, current</t>
  </si>
  <si>
    <t>Debt securities available for sale, unrealized gain, current</t>
  </si>
  <si>
    <t>Debt securities available for sale unrealized loss, current</t>
  </si>
  <si>
    <t>Debt securities, available-for-sale, current</t>
  </si>
  <si>
    <t>Debt securities, available-for-sale, amortized cost basis, noncurrent</t>
  </si>
  <si>
    <t>Debt securities, available for sale unrealized gain, noncurrent</t>
  </si>
  <si>
    <t>Debt securities available for sale unrealized gain loss, noncurrent</t>
  </si>
  <si>
    <t>Debt securities, available-for-sale, noncurrent</t>
  </si>
  <si>
    <t>Debt securities, available-for-sale, amortized cost</t>
  </si>
  <si>
    <t>Debt securities, available for sale, unrealized gains</t>
  </si>
  <si>
    <t>Debt securities, available-for-sale, unrealized gain (loss)</t>
  </si>
  <si>
    <t>Aggregate Estimated Fair Value</t>
  </si>
  <si>
    <t>FUTURE ACQUISITION RIGHT AND JOINT DEVELOPMENT AGREEMENT - Additional Information (Details) - USD ($) $ / shares in Units, $ in Thousands</t>
  </si>
  <si>
    <t>1 Months Ended</t>
  </si>
  <si>
    <t>Jan. 31, 2018</t>
  </si>
  <si>
    <t>Sep. 30, 2019</t>
  </si>
  <si>
    <t>Jun. 30, 2016</t>
  </si>
  <si>
    <t>Variable Interest Entity [Line Items]</t>
  </si>
  <si>
    <t>Investment</t>
  </si>
  <si>
    <t>Business combination, option agreement, purchase price</t>
  </si>
  <si>
    <t>Business combination, development funding</t>
  </si>
  <si>
    <t>Business combination, option agreement, purchase price, percent transferred In cash</t>
  </si>
  <si>
    <t>20.00%</t>
  </si>
  <si>
    <t>Business combination, option agreement, purchase price, percent transferred by issuance of equity</t>
  </si>
  <si>
    <t>80.00%</t>
  </si>
  <si>
    <t>Business combination, option agreement, share price (in dollars per share)</t>
  </si>
  <si>
    <t>Business combination, option agreement, percent of consideration paid in cash if share price falls below share price threshold</t>
  </si>
  <si>
    <t>100.00%</t>
  </si>
  <si>
    <t>Business combination, option agreement, contingent consideration</t>
  </si>
  <si>
    <t>Forecast</t>
  </si>
  <si>
    <t>Impairment of investment</t>
  </si>
  <si>
    <t>Censa Pharmaceuticals Inc.</t>
  </si>
  <si>
    <t>Payments for the option to acquire business</t>
  </si>
  <si>
    <t>Business combination, option agreement, weighted average ten day share price, which requires all cash payment (in dollars per share)</t>
  </si>
  <si>
    <t>Censa Pharmaceuticals, Inc, Equity Holders</t>
  </si>
  <si>
    <t>Additional required payments for the option to acquire business, successful development milestones</t>
  </si>
  <si>
    <t>FUTURE ACQUISITION RIGHT AND JOINT DEVELOPMENT AGREEMENT - Schedule of Funding (Details) $ in Thousands</t>
  </si>
  <si>
    <t>Jun. 30, 2019USD ($)</t>
  </si>
  <si>
    <t>Non-creditable development funding commitment</t>
  </si>
  <si>
    <t>Development funding creditable against purchase option</t>
  </si>
  <si>
    <t>Total development funding</t>
  </si>
  <si>
    <t>Development funding paid through June 30, 2019</t>
  </si>
  <si>
    <t>Development funding payable</t>
  </si>
  <si>
    <t>LEASES - Additional Information (Details) $ in Thousands</t>
  </si>
  <si>
    <t>Jun. 30, 2019USD ($)ft²</t>
  </si>
  <si>
    <t>Apr. 23, 2019USD ($)ft²</t>
  </si>
  <si>
    <t>Jan. 01, 2019USD ($)</t>
  </si>
  <si>
    <t>Jul. 31, 2016USD ($)ft²</t>
  </si>
  <si>
    <t>Lessee, Lease, Description [Line Items]</t>
  </si>
  <si>
    <t>Square footage leased | ft²</t>
  </si>
  <si>
    <t>Operating lease term</t>
  </si>
  <si>
    <t>7 years 7 months</t>
  </si>
  <si>
    <t>Future minimum lease payments</t>
  </si>
  <si>
    <t>Lease incentives</t>
  </si>
  <si>
    <t>Operating lease extension term</t>
  </si>
  <si>
    <t>5 years</t>
  </si>
  <si>
    <t>Operating lease discount rate</t>
  </si>
  <si>
    <t>7.70%</t>
  </si>
  <si>
    <t>Remaining lease term</t>
  </si>
  <si>
    <t>5 years 7 months</t>
  </si>
  <si>
    <t>Operating lease right-of-use asset</t>
  </si>
  <si>
    <t>Total lease liability</t>
  </si>
  <si>
    <t>Operating lease expense</t>
  </si>
  <si>
    <t>3611 Valley Centre Drive, San Diego, California</t>
  </si>
  <si>
    <t>March 2019 Operating Lease Amendment [Member]</t>
  </si>
  <si>
    <t>LEASES - Future Minimum Rent Commitments (Details) - USD ($) $ in Thousands</t>
  </si>
  <si>
    <t>Jan. 01, 2019</t>
  </si>
  <si>
    <t>Jul. 31, 2016</t>
  </si>
  <si>
    <t>2020</t>
  </si>
  <si>
    <t>2021</t>
  </si>
  <si>
    <t>2022</t>
  </si>
  <si>
    <t>2023</t>
  </si>
  <si>
    <t>Thereafter</t>
  </si>
  <si>
    <t>Total future minimum rent commitments</t>
  </si>
  <si>
    <t>Present value discount</t>
  </si>
  <si>
    <t>Straight line lease expense in excess of cash payments</t>
  </si>
  <si>
    <t>Total ROU asset</t>
  </si>
  <si>
    <t>LEASES - Supplemental Balance Sheet Information (Details) - USD ($) $ in Thousands</t>
  </si>
  <si>
    <t>Current lease liability</t>
  </si>
  <si>
    <t>Noncurrent lease liability</t>
  </si>
  <si>
    <t>Other noncurrent assets</t>
  </si>
  <si>
    <t>FAIR VALUE MEASUREMENTS - Additional Information (Details) - USD ($) $ in Thousands</t>
  </si>
  <si>
    <t>12 Months Ended</t>
  </si>
  <si>
    <t>Dec. 31, 2017</t>
  </si>
  <si>
    <t>Dec. 31, 2016</t>
  </si>
  <si>
    <t>Sep. 10, 2018</t>
  </si>
  <si>
    <t>Business Acquisition [Line Items]</t>
  </si>
  <si>
    <t>Changes in the fair value of contingent consideration</t>
  </si>
  <si>
    <t>Adjustments to contingent consideration</t>
  </si>
  <si>
    <t>Product Rights Chenodal</t>
  </si>
  <si>
    <t>Acquired Product Rights Cholbam</t>
  </si>
  <si>
    <t>Acquired Product Rights L-UDCA</t>
  </si>
  <si>
    <t>Senior Notes | Senior Notes Due 2025</t>
  </si>
  <si>
    <t>Interest rate percentage</t>
  </si>
  <si>
    <t>2.50%</t>
  </si>
  <si>
    <t>Fair value of convertible debt</t>
  </si>
  <si>
    <t>FAIR VALUE MEASUREMENTS - Assets and Liabilities (Details) - USD ($) $ in Thousands</t>
  </si>
  <si>
    <t>Assets:</t>
  </si>
  <si>
    <t>Cash and Cash Equivalents</t>
  </si>
  <si>
    <t>Marketable securities, available-for-sale</t>
  </si>
  <si>
    <t>Liabilities:</t>
  </si>
  <si>
    <t>Quoted prices in active markets (Level 1)</t>
  </si>
  <si>
    <t>Significant other observable inputs (Level 2)</t>
  </si>
  <si>
    <t>Significant unobservable inputs (Level 3)</t>
  </si>
  <si>
    <t>FAIR VALUE MEASUREMENTS - Acquisition-related Contingent Consideration (Details) - USD ($) $ in Thousands</t>
  </si>
  <si>
    <t>Fair Value, Assets Measured on Recurring Basis, Unobservable Input Reconciliation, Calculation [Roll Forward]</t>
  </si>
  <si>
    <t>L-UDCA write-off</t>
  </si>
  <si>
    <t>Level 3</t>
  </si>
  <si>
    <t>Beginning balance</t>
  </si>
  <si>
    <t>Contractual payments included in accrued liabilities at June 30, 2019</t>
  </si>
  <si>
    <t>Contractual payments</t>
  </si>
  <si>
    <t>Foreign currency impact</t>
  </si>
  <si>
    <t>Ending balance</t>
  </si>
  <si>
    <t>INTANGIBLE ASSETS - Additional Information (Details) - USD ($) $ in Thousands</t>
  </si>
  <si>
    <t>Mar. 31, 2019</t>
  </si>
  <si>
    <t>Finite-Lived Intangible Assets [Line Items]</t>
  </si>
  <si>
    <t>Net book value of amortizable intangible assets</t>
  </si>
  <si>
    <t>Impairment of IPR&amp;D intangibles</t>
  </si>
  <si>
    <t>IPR&amp;D asset</t>
  </si>
  <si>
    <t>INTANGIBLE ASSETS - Amortizable Intangible Assets (Details) - USD ($) $ in Thousands</t>
  </si>
  <si>
    <t>Finite-lived intangible assets</t>
  </si>
  <si>
    <t>Less: accumulated amortization</t>
  </si>
  <si>
    <t>Net carrying value</t>
  </si>
  <si>
    <t>INTANGIBLE ASSETS - Amortization (Details) - USD ($) $ in Thousands</t>
  </si>
  <si>
    <t>Total amortization expense</t>
  </si>
  <si>
    <t>CONVERTIBLE NOTES PAYABLE - Additional Information (Details) $ / shares in Units, shares in Millions</t>
  </si>
  <si>
    <t>May 31, 2019shares</t>
  </si>
  <si>
    <t>Sep. 30, 2018USD ($)</t>
  </si>
  <si>
    <t>Jun. 30, 2019USD ($)day$ / shares</t>
  </si>
  <si>
    <t>Sep. 10, 2018USD ($)</t>
  </si>
  <si>
    <t>May 29, 2014USD ($)$ / shares</t>
  </si>
  <si>
    <t>Debt Instrument [Line Items]</t>
  </si>
  <si>
    <t>Debt instrument, repurchase amount</t>
  </si>
  <si>
    <t>Issuance of common stock from maturity of the 2019 Convertible debt outstanding (in shares) | shares</t>
  </si>
  <si>
    <t>Senior Notes Due 2025</t>
  </si>
  <si>
    <t>Debt instrument term</t>
  </si>
  <si>
    <t>7 years</t>
  </si>
  <si>
    <t>Note Purchase Agreement | Senior convertible notes due 2019</t>
  </si>
  <si>
    <t>4.50%</t>
  </si>
  <si>
    <t>Initial conversion price (in dollars per share) | $ / shares</t>
  </si>
  <si>
    <t>Credit agreement amount</t>
  </si>
  <si>
    <t>Long-term debt, excluding current maturities</t>
  </si>
  <si>
    <t>Proceeds from issuance of debt</t>
  </si>
  <si>
    <t>Debt instrument, convertible, threshold percentage of stock price trigger</t>
  </si>
  <si>
    <t>130.00%</t>
  </si>
  <si>
    <t>Debt conversion, liability</t>
  </si>
  <si>
    <t>Debt conversion, equity</t>
  </si>
  <si>
    <t>Conversion ratio</t>
  </si>
  <si>
    <t>Debt issuance costs, net</t>
  </si>
  <si>
    <t>Debt instrument, interest rate, effective percentage</t>
  </si>
  <si>
    <t>Senior Notes | Convertible Notes Due 2019</t>
  </si>
  <si>
    <t>Debt instrument, convertible, threshold trading days | day</t>
  </si>
  <si>
    <t>Debt instrument, convertible, threshold consecutive trading days | day</t>
  </si>
  <si>
    <t>Debt instrument, convertible, threshold consecutive days measuring period | day</t>
  </si>
  <si>
    <t>Trading price per principal, percentage</t>
  </si>
  <si>
    <t>98.00%</t>
  </si>
  <si>
    <t>Repayments of debt</t>
  </si>
  <si>
    <t>Gain (loss) on extinguishment of debt</t>
  </si>
  <si>
    <t>Long-term debt and capital lease obligations</t>
  </si>
  <si>
    <t>CONVERTIBLE NOTES PAYABLE - Composition of Notes (Details) - Senior Notes - USD ($) $ in Thousands</t>
  </si>
  <si>
    <t>Convertible Notes Due 2019</t>
  </si>
  <si>
    <t>Long-term Debt, Gross</t>
  </si>
  <si>
    <t>Unamortized debt discount</t>
  </si>
  <si>
    <t>Unamortized debt issuance costs</t>
  </si>
  <si>
    <t>Long-term Debt</t>
  </si>
  <si>
    <t>CONVERTIBLE NOTES PAYABLE - Schedule of Interest Expense (Details) - Senior Notes - Senior Notes Due 2025 - USD ($) $ in Thousands</t>
  </si>
  <si>
    <t>Contractual interest expense</t>
  </si>
  <si>
    <t>Amortization of debt discount</t>
  </si>
  <si>
    <t>Amortization of debt issuance costs</t>
  </si>
  <si>
    <t>Total interest expense for the 2025 Notes</t>
  </si>
  <si>
    <t>ACCRUED EXPENSES (Details) - USD ($) $ in Thousands</t>
  </si>
  <si>
    <t>Government rebates payable</t>
  </si>
  <si>
    <t>Compensation related costs</t>
  </si>
  <si>
    <t>Accrued royalties and contingent consideration</t>
  </si>
  <si>
    <t>Miscellaneous accrued</t>
  </si>
  <si>
    <t>Total accrued expenses</t>
  </si>
  <si>
    <t>LOSS PER COMMON SHARE - EPS Reconciliation (Details) - USD ($) $ / shares in Units, $ in Thousands</t>
  </si>
  <si>
    <t>Weighted average number of shares outstanding, basic and diluted</t>
  </si>
  <si>
    <t>Basic and diluted (in dollars/share)</t>
  </si>
  <si>
    <t>LOSS PER COMMON SHARE - Antidilutive Shares (Details) - shares shares in Thousands</t>
  </si>
  <si>
    <t>Antidilutive Securities Excluded from Computation of Earnings Per Share [Line Items]</t>
  </si>
  <si>
    <t>Anti-dilutive shares excluded from the calculation</t>
  </si>
  <si>
    <t>Restricted stock units</t>
  </si>
  <si>
    <t>Convertible debt</t>
  </si>
  <si>
    <t>Options</t>
  </si>
  <si>
    <t>Warrants</t>
  </si>
  <si>
    <t>COMMITMENTS AND CONTINGENCIES (Details) $ in Millions</t>
  </si>
  <si>
    <t>Aug. 31, 2017USD ($)</t>
  </si>
  <si>
    <t>Martin Shkreli</t>
  </si>
  <si>
    <t>Commitment And Contingency [Line Items]</t>
  </si>
  <si>
    <t>Legal fees reimbursed from director and officer insurance carriers</t>
  </si>
  <si>
    <t>SHARE BASED COMPENSATION - Service Based Restricted Stock Activity (Details) - USD ($) $ / shares in Units, $ in Millions</t>
  </si>
  <si>
    <t>Share-based Compensation Arrangement by Share-based Payment Award [Line Items]</t>
  </si>
  <si>
    <t>Class of Warrant or Right, Outstanding</t>
  </si>
  <si>
    <t>Number of Shares</t>
  </si>
  <si>
    <t>Beginning balance (in shares)</t>
  </si>
  <si>
    <t>Granted (in shares)</t>
  </si>
  <si>
    <t>Vested (in shares)</t>
  </si>
  <si>
    <t>Forfeited/canceled (in shares)</t>
  </si>
  <si>
    <t>Ending balance (in share)</t>
  </si>
  <si>
    <t>Weighted Average Grant Date Fair Value</t>
  </si>
  <si>
    <t>Beginning balance (in dollars per share)</t>
  </si>
  <si>
    <t>Granted (in dollars per share)</t>
  </si>
  <si>
    <t>Vested (in dollars per share)</t>
  </si>
  <si>
    <t>Forfeited/canceled (in dollars per share)</t>
  </si>
  <si>
    <t>Ending balance (in dollars per share)</t>
  </si>
  <si>
    <t>Unamortized stock compensation expense</t>
  </si>
  <si>
    <t>Weighted-average recognition period (in years)</t>
  </si>
  <si>
    <t>3 years 3 months 18 days</t>
  </si>
  <si>
    <t>SHARE BASED COMPENSATION - Performance Based Restricted Stock Activity (Details) - Performance Shares $ / shares in Units, $ in Millions</t>
  </si>
  <si>
    <t>Jun. 30, 2019USD ($)$ / sharesshares</t>
  </si>
  <si>
    <t>Beginning balance (in shares) | shares</t>
  </si>
  <si>
    <t>Granted (in shares) | shares</t>
  </si>
  <si>
    <t>Vested (in shares) | shares</t>
  </si>
  <si>
    <t>Forfeited/canceled (in shares) | shares</t>
  </si>
  <si>
    <t>Ending balance (in share) | shares</t>
  </si>
  <si>
    <t>Share-based Compensation Arrangement by Share-based Payment Award, Equity Instruments Other than Options, Nonvested, Weighted Average Grant Date Fair Value [Abstract]</t>
  </si>
  <si>
    <t>Beginning balance (in dollars per share) | $ / shares</t>
  </si>
  <si>
    <t>Granted (in dollars per share) | $ / shares</t>
  </si>
  <si>
    <t>Vested (in dollars per share) | $ / shares</t>
  </si>
  <si>
    <t>Forfeited/canceled (in dollars per share) | $ / shares</t>
  </si>
  <si>
    <t>Ending balance (in dollars per share) | $ / shares</t>
  </si>
  <si>
    <t>Unamortized stock compensation expense | $</t>
  </si>
  <si>
    <t>1 year</t>
  </si>
  <si>
    <t>SHARE BASED COMPENSATION - Stock Option Activity (Details) $ / shares in Units, $ in Thousands</t>
  </si>
  <si>
    <t>Dec. 31, 2018USD ($)$ / sharesshares</t>
  </si>
  <si>
    <t>Weighted Average Exercise Price</t>
  </si>
  <si>
    <t>Number of shares exercisable (in shares) | shares</t>
  </si>
  <si>
    <t>Weighted average exercise price (in dollars per share) | $ / shares</t>
  </si>
  <si>
    <t>Stock Options</t>
  </si>
  <si>
    <t>Shares Underlying Options</t>
  </si>
  <si>
    <t>Exercised (in shares) | shares</t>
  </si>
  <si>
    <t>Ending balance (in shares) | shares</t>
  </si>
  <si>
    <t>Exercised (in dollars per share) | $ / shares</t>
  </si>
  <si>
    <t>Weighted Average Remaining Contractual Life (years)</t>
  </si>
  <si>
    <t>7 years 1 month 17 days</t>
  </si>
  <si>
    <t>6 years 11 months 8 days</t>
  </si>
  <si>
    <t>Aggregate Intrinsic Value (in thousands) | $</t>
  </si>
  <si>
    <t>2 years 10 months 24 days</t>
  </si>
  <si>
    <t>SHARE BASED COMPENSATION - Stock based Compensation Expense (Details) - USD ($) $ in Thousands</t>
  </si>
  <si>
    <t>Stock-based compensation expense</t>
  </si>
  <si>
    <t>Selling, general &amp; administrative</t>
  </si>
  <si>
    <t>SHARE BASED COMPENSATION - Exercise of Warrants (Details) - USD ($) $ in Millions</t>
  </si>
  <si>
    <t>Warrants exercised (in shares)</t>
  </si>
  <si>
    <t>Proceeds from warrant exercises</t>
  </si>
  <si>
    <t>Warrants outstanding (in shares)</t>
  </si>
  <si>
    <t>INCOME TAXES (Details) - USD ($) $ in Thousands</t>
  </si>
  <si>
    <t>Effective tax rate</t>
  </si>
  <si>
    <t>(0.20%)</t>
  </si>
  <si>
    <t>(0.80%)</t>
  </si>
  <si>
    <t>(0.60%)</t>
  </si>
  <si>
    <t>(1.00%)</t>
  </si>
  <si>
    <t>INVENTORY (Details) - USD ($) $ in Thousands</t>
  </si>
  <si>
    <t>Raw materials</t>
  </si>
  <si>
    <t>Finished goods</t>
  </si>
  <si>
    <t>Total inventory</t>
  </si>
  <si>
    <t>Inventory reserve</t>
  </si>
  <si>
    <t>ACCOUNTS RECEIVABLE (Details) - USD ($) $ in Thousands</t>
  </si>
  <si>
    <t>Accounts receivable, net of reserves</t>
  </si>
  <si>
    <t>DISPOSITIONS (Details) - USD ($) $ in Thousands</t>
  </si>
  <si>
    <t>Income Statement, Balance Sheet and Additional Disclosures by Disposal Groups, Including Discontinued Operations [Line Items]</t>
  </si>
  <si>
    <t>Payments to acquire L-UDCA</t>
  </si>
  <si>
    <t>Loss on write-off of L-UDCA</t>
  </si>
  <si>
    <t>SUBSEQUENT EVENT (Details) $ in Millions</t>
  </si>
  <si>
    <t>Sep. 30, 2019USD ($)</t>
  </si>
  <si>
    <t>Subsequent Event [Line Items]</t>
  </si>
  <si>
    <t>Expected impairment of long-term investment</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000_);(#,##0.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42954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5657</v>
      </c>
      <c r="C3" s="6" t="n">
        <v>102873</v>
      </c>
    </row>
    <row r="4" spans="1:3">
      <c r="A4" s="4" t="s">
        <v>63</v>
      </c>
      <c r="B4" s="5" t="n">
        <v>350243</v>
      </c>
      <c r="C4" s="5" t="n">
        <v>368668</v>
      </c>
    </row>
    <row r="5" spans="1:3">
      <c r="A5" s="4" t="s">
        <v>64</v>
      </c>
      <c r="B5" s="5" t="n">
        <v>15451</v>
      </c>
      <c r="C5" s="5" t="n">
        <v>12662</v>
      </c>
    </row>
    <row r="6" spans="1:3">
      <c r="A6" s="4" t="s">
        <v>65</v>
      </c>
      <c r="B6" s="5" t="n">
        <v>5050</v>
      </c>
      <c r="C6" s="5" t="n">
        <v>5619</v>
      </c>
    </row>
    <row r="7" spans="1:3">
      <c r="A7" s="4" t="s">
        <v>66</v>
      </c>
      <c r="B7" s="5" t="n">
        <v>9164</v>
      </c>
      <c r="C7" s="5" t="n">
        <v>4140</v>
      </c>
    </row>
    <row r="8" spans="1:3">
      <c r="A8" s="4" t="s">
        <v>67</v>
      </c>
      <c r="B8" s="5" t="n">
        <v>1450</v>
      </c>
      <c r="C8" s="5" t="n">
        <v>1716</v>
      </c>
    </row>
    <row r="9" spans="1:3">
      <c r="A9" s="4" t="s">
        <v>68</v>
      </c>
      <c r="B9" s="5" t="n">
        <v>457015</v>
      </c>
      <c r="C9" s="5" t="n">
        <v>495678</v>
      </c>
    </row>
    <row r="10" spans="1:3">
      <c r="A10" s="4" t="s">
        <v>69</v>
      </c>
      <c r="B10" s="5" t="n">
        <v>3015</v>
      </c>
      <c r="C10" s="5" t="n">
        <v>3146</v>
      </c>
    </row>
    <row r="11" spans="1:3">
      <c r="A11" s="4" t="s">
        <v>70</v>
      </c>
      <c r="B11" s="5" t="n">
        <v>12702</v>
      </c>
      <c r="C11" s="5" t="n">
        <v>7709</v>
      </c>
    </row>
    <row r="12" spans="1:3">
      <c r="A12" s="4" t="s">
        <v>71</v>
      </c>
      <c r="B12" s="5" t="n">
        <v>15000</v>
      </c>
      <c r="C12" s="5" t="n">
        <v>15000</v>
      </c>
    </row>
    <row r="13" spans="1:3">
      <c r="A13" s="4" t="s">
        <v>72</v>
      </c>
      <c r="B13" s="5" t="n">
        <v>158906</v>
      </c>
      <c r="C13" s="5" t="n">
        <v>186691</v>
      </c>
    </row>
    <row r="14" spans="1:3">
      <c r="A14" s="4" t="s">
        <v>73</v>
      </c>
      <c r="B14" s="5" t="n">
        <v>936</v>
      </c>
      <c r="C14" s="5" t="n">
        <v>936</v>
      </c>
    </row>
    <row r="15" spans="1:3">
      <c r="A15" s="4" t="s">
        <v>74</v>
      </c>
      <c r="B15" s="5" t="n">
        <v>647574</v>
      </c>
      <c r="C15" s="5" t="n">
        <v>709160</v>
      </c>
    </row>
    <row r="16" spans="1:3">
      <c r="A16" s="3" t="s">
        <v>75</v>
      </c>
    </row>
    <row r="17" spans="1:3">
      <c r="A17" s="4" t="s">
        <v>76</v>
      </c>
      <c r="B17" s="5" t="n">
        <v>12519</v>
      </c>
      <c r="C17" s="5" t="n">
        <v>6954</v>
      </c>
    </row>
    <row r="18" spans="1:3">
      <c r="A18" s="4" t="s">
        <v>77</v>
      </c>
      <c r="B18" s="5" t="n">
        <v>50557</v>
      </c>
      <c r="C18" s="5" t="n">
        <v>49695</v>
      </c>
    </row>
    <row r="19" spans="1:3">
      <c r="A19" s="4" t="s">
        <v>78</v>
      </c>
      <c r="B19" s="5" t="n">
        <v>8417</v>
      </c>
      <c r="C19" s="5" t="n">
        <v>6165</v>
      </c>
    </row>
    <row r="20" spans="1:3">
      <c r="A20" s="4" t="s">
        <v>79</v>
      </c>
      <c r="B20" s="5" t="n">
        <v>19094</v>
      </c>
      <c r="C20" s="5" t="n">
        <v>19350</v>
      </c>
    </row>
    <row r="21" spans="1:3">
      <c r="A21" s="4" t="s">
        <v>80</v>
      </c>
      <c r="B21" s="5" t="n">
        <v>0</v>
      </c>
      <c r="C21" s="5" t="n">
        <v>22457</v>
      </c>
    </row>
    <row r="22" spans="1:3">
      <c r="A22" s="4" t="s">
        <v>81</v>
      </c>
      <c r="B22" s="5" t="n">
        <v>90587</v>
      </c>
      <c r="C22" s="5" t="n">
        <v>104621</v>
      </c>
    </row>
    <row r="23" spans="1:3">
      <c r="A23" s="4" t="s">
        <v>82</v>
      </c>
      <c r="B23" s="5" t="n">
        <v>199891</v>
      </c>
      <c r="C23" s="5" t="n">
        <v>195091</v>
      </c>
    </row>
    <row r="24" spans="1:3">
      <c r="A24" s="4" t="s">
        <v>83</v>
      </c>
      <c r="B24" s="5" t="n">
        <v>22102</v>
      </c>
      <c r="C24" s="5" t="n">
        <v>17545</v>
      </c>
    </row>
    <row r="25" spans="1:3">
      <c r="A25" s="4" t="s">
        <v>84</v>
      </c>
      <c r="B25" s="5" t="n">
        <v>57905</v>
      </c>
      <c r="C25" s="5" t="n">
        <v>73650</v>
      </c>
    </row>
    <row r="26" spans="1:3">
      <c r="A26" s="4" t="s">
        <v>85</v>
      </c>
      <c r="B26" s="5" t="n">
        <v>370485</v>
      </c>
      <c r="C26" s="5" t="n">
        <v>390907</v>
      </c>
    </row>
    <row r="27" spans="1:3">
      <c r="A27" s="3" t="s">
        <v>86</v>
      </c>
    </row>
    <row r="28" spans="1:3">
      <c r="A28" s="4" t="s">
        <v>87</v>
      </c>
      <c r="B28" s="5" t="n">
        <v>0</v>
      </c>
      <c r="C28" s="5" t="n">
        <v>0</v>
      </c>
    </row>
    <row r="29" spans="1:3">
      <c r="A29" s="4" t="s">
        <v>88</v>
      </c>
      <c r="B29" s="5" t="n">
        <v>4</v>
      </c>
      <c r="C29" s="5" t="n">
        <v>4</v>
      </c>
    </row>
    <row r="30" spans="1:3">
      <c r="A30" s="4" t="s">
        <v>89</v>
      </c>
      <c r="B30" s="5" t="n">
        <v>625999</v>
      </c>
      <c r="C30" s="5" t="n">
        <v>589795</v>
      </c>
    </row>
    <row r="31" spans="1:3">
      <c r="A31" s="4" t="s">
        <v>90</v>
      </c>
      <c r="B31" s="5" t="n">
        <v>-349695</v>
      </c>
      <c r="C31" s="5" t="n">
        <v>-270017</v>
      </c>
    </row>
    <row r="32" spans="1:3">
      <c r="A32" s="4" t="s">
        <v>91</v>
      </c>
      <c r="B32" s="5" t="n">
        <v>781</v>
      </c>
      <c r="C32" s="5" t="n">
        <v>-1529</v>
      </c>
    </row>
    <row r="33" spans="1:3">
      <c r="A33" s="4" t="s">
        <v>92</v>
      </c>
      <c r="B33" s="5" t="n">
        <v>277089</v>
      </c>
      <c r="C33" s="5" t="n">
        <v>318253</v>
      </c>
    </row>
    <row r="34" spans="1:3">
      <c r="A34" s="4" t="s">
        <v>93</v>
      </c>
      <c r="B34" s="6" t="n">
        <v>647574</v>
      </c>
      <c r="C34" s="6" t="n">
        <v>709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08</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1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2</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1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0</v>
      </c>
    </row>
    <row r="2" spans="1:3">
      <c r="A2" s="3" t="s">
        <v>95</v>
      </c>
    </row>
    <row r="3" spans="1:3">
      <c r="A3" s="4" t="s">
        <v>96</v>
      </c>
      <c r="B3" s="7" t="n">
        <v>0.0001</v>
      </c>
      <c r="C3" s="7" t="n">
        <v>0.0001</v>
      </c>
    </row>
    <row r="4" spans="1:3">
      <c r="A4" s="4" t="s">
        <v>97</v>
      </c>
      <c r="B4" s="5" t="n">
        <v>20000000</v>
      </c>
      <c r="C4" s="5" t="n">
        <v>20000000</v>
      </c>
    </row>
    <row r="5" spans="1:3">
      <c r="A5" s="4" t="s">
        <v>98</v>
      </c>
      <c r="B5" s="5" t="n">
        <v>0</v>
      </c>
      <c r="C5" s="5" t="n">
        <v>0</v>
      </c>
    </row>
    <row r="6" spans="1:3">
      <c r="A6" s="4" t="s">
        <v>99</v>
      </c>
      <c r="B6" s="5" t="n">
        <v>0</v>
      </c>
      <c r="C6" s="5" t="n">
        <v>0</v>
      </c>
    </row>
    <row r="7" spans="1:3">
      <c r="A7" s="4" t="s">
        <v>100</v>
      </c>
      <c r="B7" s="7" t="n">
        <v>0.0001</v>
      </c>
      <c r="C7" s="7" t="n">
        <v>0.0001</v>
      </c>
    </row>
    <row r="8" spans="1:3">
      <c r="A8" s="4" t="s">
        <v>101</v>
      </c>
      <c r="B8" s="5" t="n">
        <v>100000000</v>
      </c>
      <c r="C8" s="5" t="n">
        <v>100000000</v>
      </c>
    </row>
    <row r="9" spans="1:3">
      <c r="A9" s="4" t="s">
        <v>102</v>
      </c>
      <c r="B9" s="5" t="n">
        <v>42899318</v>
      </c>
      <c r="C9" s="5" t="n">
        <v>41389524</v>
      </c>
    </row>
    <row r="10" spans="1:3">
      <c r="A10" s="4" t="s">
        <v>103</v>
      </c>
      <c r="B10" s="5" t="n">
        <v>42899318</v>
      </c>
      <c r="C10" s="5" t="n">
        <v>41389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2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25</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228</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37</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40</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43</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202</v>
      </c>
    </row>
    <row r="3" spans="1:2">
      <c r="A3" s="4" t="s">
        <v>326</v>
      </c>
      <c r="B3"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0</v>
      </c>
    </row>
    <row r="2" spans="1:3">
      <c r="A2" s="3" t="s">
        <v>205</v>
      </c>
    </row>
    <row r="3" spans="1:3">
      <c r="A3" s="4" t="s">
        <v>63</v>
      </c>
      <c r="B3" s="6" t="n">
        <v>350243</v>
      </c>
      <c r="C3" s="6" t="n">
        <v>3686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44707</v>
      </c>
      <c r="C4" s="6" t="n">
        <v>41337</v>
      </c>
      <c r="D4" s="6" t="n">
        <v>84277</v>
      </c>
      <c r="E4" s="6" t="n">
        <v>79769</v>
      </c>
    </row>
    <row r="5" spans="1:5">
      <c r="A5" s="3" t="s">
        <v>109</v>
      </c>
    </row>
    <row r="6" spans="1:5">
      <c r="A6" s="4" t="s">
        <v>110</v>
      </c>
      <c r="B6" s="5" t="n">
        <v>979</v>
      </c>
      <c r="C6" s="5" t="n">
        <v>1178</v>
      </c>
      <c r="D6" s="5" t="n">
        <v>1996</v>
      </c>
      <c r="E6" s="5" t="n">
        <v>2791</v>
      </c>
    </row>
    <row r="7" spans="1:5">
      <c r="A7" s="4" t="s">
        <v>111</v>
      </c>
      <c r="B7" s="5" t="n">
        <v>37934</v>
      </c>
      <c r="C7" s="5" t="n">
        <v>34460</v>
      </c>
      <c r="D7" s="5" t="n">
        <v>71377</v>
      </c>
      <c r="E7" s="5" t="n">
        <v>59096</v>
      </c>
    </row>
    <row r="8" spans="1:5">
      <c r="A8" s="4" t="s">
        <v>112</v>
      </c>
      <c r="B8" s="5" t="n">
        <v>38970</v>
      </c>
      <c r="C8" s="5" t="n">
        <v>25100</v>
      </c>
      <c r="D8" s="5" t="n">
        <v>71639</v>
      </c>
      <c r="E8" s="5" t="n">
        <v>51568</v>
      </c>
    </row>
    <row r="9" spans="1:5">
      <c r="A9" s="4" t="s">
        <v>113</v>
      </c>
      <c r="B9" s="5" t="n">
        <v>-3353</v>
      </c>
      <c r="C9" s="5" t="n">
        <v>-2159</v>
      </c>
      <c r="D9" s="5" t="n">
        <v>-6522</v>
      </c>
      <c r="E9" s="5" t="n">
        <v>-5786</v>
      </c>
    </row>
    <row r="10" spans="1:5">
      <c r="A10" s="4" t="s">
        <v>114</v>
      </c>
      <c r="B10" s="5" t="n">
        <v>0</v>
      </c>
      <c r="C10" s="5" t="n">
        <v>0</v>
      </c>
      <c r="D10" s="5" t="n">
        <v>-25500</v>
      </c>
      <c r="E10" s="5" t="n">
        <v>0</v>
      </c>
    </row>
    <row r="11" spans="1:5">
      <c r="A11" s="4" t="s">
        <v>115</v>
      </c>
      <c r="B11" s="5" t="n">
        <v>0</v>
      </c>
      <c r="C11" s="5" t="n">
        <v>0</v>
      </c>
      <c r="D11" s="5" t="n">
        <v>-18000</v>
      </c>
      <c r="E11" s="5" t="n">
        <v>0</v>
      </c>
    </row>
    <row r="12" spans="1:5">
      <c r="A12" s="4" t="s">
        <v>116</v>
      </c>
      <c r="B12" s="5" t="n">
        <v>81236</v>
      </c>
      <c r="C12" s="5" t="n">
        <v>62897</v>
      </c>
      <c r="D12" s="5" t="n">
        <v>159034</v>
      </c>
      <c r="E12" s="5" t="n">
        <v>119241</v>
      </c>
    </row>
    <row r="13" spans="1:5">
      <c r="A13" s="4" t="s">
        <v>117</v>
      </c>
      <c r="B13" s="5" t="n">
        <v>-36529</v>
      </c>
      <c r="C13" s="5" t="n">
        <v>-21560</v>
      </c>
      <c r="D13" s="5" t="n">
        <v>-74757</v>
      </c>
      <c r="E13" s="5" t="n">
        <v>-39472</v>
      </c>
    </row>
    <row r="14" spans="1:5">
      <c r="A14" s="3" t="s">
        <v>118</v>
      </c>
    </row>
    <row r="15" spans="1:5">
      <c r="A15" s="4" t="s">
        <v>119</v>
      </c>
      <c r="B15" s="5" t="n">
        <v>125</v>
      </c>
      <c r="C15" s="5" t="n">
        <v>-403</v>
      </c>
      <c r="D15" s="5" t="n">
        <v>-177</v>
      </c>
      <c r="E15" s="5" t="n">
        <v>-282</v>
      </c>
    </row>
    <row r="16" spans="1:5">
      <c r="A16" s="4" t="s">
        <v>120</v>
      </c>
      <c r="B16" s="5" t="n">
        <v>2589</v>
      </c>
      <c r="C16" s="5" t="n">
        <v>858</v>
      </c>
      <c r="D16" s="5" t="n">
        <v>5408</v>
      </c>
      <c r="E16" s="5" t="n">
        <v>1655</v>
      </c>
    </row>
    <row r="17" spans="1:5">
      <c r="A17" s="4" t="s">
        <v>121</v>
      </c>
      <c r="B17" s="5" t="n">
        <v>-4817</v>
      </c>
      <c r="C17" s="5" t="n">
        <v>-1057</v>
      </c>
      <c r="D17" s="5" t="n">
        <v>-9682</v>
      </c>
      <c r="E17" s="5" t="n">
        <v>-2212</v>
      </c>
    </row>
    <row r="18" spans="1:5">
      <c r="A18" s="4" t="s">
        <v>122</v>
      </c>
      <c r="B18" s="5" t="n">
        <v>-2103</v>
      </c>
      <c r="C18" s="5" t="n">
        <v>-602</v>
      </c>
      <c r="D18" s="5" t="n">
        <v>-4451</v>
      </c>
      <c r="E18" s="5" t="n">
        <v>-839</v>
      </c>
    </row>
    <row r="19" spans="1:5">
      <c r="A19" s="4" t="s">
        <v>123</v>
      </c>
      <c r="B19" s="5" t="n">
        <v>-38632</v>
      </c>
      <c r="C19" s="5" t="n">
        <v>-22162</v>
      </c>
      <c r="D19" s="5" t="n">
        <v>-79208</v>
      </c>
      <c r="E19" s="5" t="n">
        <v>-40311</v>
      </c>
    </row>
    <row r="20" spans="1:5">
      <c r="A20" s="4" t="s">
        <v>124</v>
      </c>
      <c r="B20" s="5" t="n">
        <v>-69</v>
      </c>
      <c r="C20" s="5" t="n">
        <v>-167</v>
      </c>
      <c r="D20" s="5" t="n">
        <v>-470</v>
      </c>
      <c r="E20" s="5" t="n">
        <v>-396</v>
      </c>
    </row>
    <row r="21" spans="1:5">
      <c r="A21" s="4" t="s">
        <v>125</v>
      </c>
      <c r="B21" s="6" t="n">
        <v>-38701</v>
      </c>
      <c r="C21" s="6" t="n">
        <v>-22329</v>
      </c>
      <c r="D21" s="6" t="n">
        <v>-79678</v>
      </c>
      <c r="E21" s="6" t="n">
        <v>-40707</v>
      </c>
    </row>
    <row r="22" spans="1:5">
      <c r="A22" s="4" t="s">
        <v>126</v>
      </c>
      <c r="B22" s="8" t="n">
        <v>-0.92</v>
      </c>
      <c r="C22" s="8" t="n">
        <v>-0.5600000000000001</v>
      </c>
      <c r="D22" s="8" t="n">
        <v>-1.91</v>
      </c>
      <c r="E22" s="8" t="n">
        <v>-1.03</v>
      </c>
    </row>
    <row r="23" spans="1:5">
      <c r="A23" s="4" t="s">
        <v>127</v>
      </c>
      <c r="B23" s="5" t="n">
        <v>41957860</v>
      </c>
      <c r="C23" s="5" t="n">
        <v>40061045</v>
      </c>
      <c r="D23" s="5" t="n">
        <v>41685599</v>
      </c>
      <c r="E23" s="5" t="n">
        <v>39641334</v>
      </c>
    </row>
    <row r="24" spans="1:5">
      <c r="A24" s="3" t="s">
        <v>128</v>
      </c>
    </row>
    <row r="25" spans="1:5">
      <c r="A25" s="4" t="s">
        <v>125</v>
      </c>
      <c r="B25" s="6" t="n">
        <v>-38701</v>
      </c>
      <c r="C25" s="6" t="n">
        <v>-22329</v>
      </c>
      <c r="D25" s="6" t="n">
        <v>-79678</v>
      </c>
      <c r="E25" s="6" t="n">
        <v>-40707</v>
      </c>
    </row>
    <row r="26" spans="1:5">
      <c r="A26" s="4" t="s">
        <v>129</v>
      </c>
      <c r="B26" s="5" t="n">
        <v>-91</v>
      </c>
      <c r="C26" s="5" t="n">
        <v>2</v>
      </c>
      <c r="D26" s="5" t="n">
        <v>27</v>
      </c>
      <c r="E26" s="5" t="n">
        <v>24</v>
      </c>
    </row>
    <row r="27" spans="1:5">
      <c r="A27" s="4" t="s">
        <v>130</v>
      </c>
      <c r="B27" s="5" t="n">
        <v>815</v>
      </c>
      <c r="C27" s="5" t="n">
        <v>375</v>
      </c>
      <c r="D27" s="5" t="n">
        <v>2284</v>
      </c>
      <c r="E27" s="5" t="n">
        <v>-161</v>
      </c>
    </row>
    <row r="28" spans="1:5">
      <c r="A28" s="4" t="s">
        <v>131</v>
      </c>
      <c r="B28" s="6" t="n">
        <v>-37977</v>
      </c>
      <c r="C28" s="6" t="n">
        <v>-21952</v>
      </c>
      <c r="D28" s="6" t="n">
        <v>-77367</v>
      </c>
      <c r="E28" s="6" t="n">
        <v>-408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105</v>
      </c>
      <c r="D1" s="2" t="s">
        <v>1</v>
      </c>
    </row>
    <row r="2" spans="1:5">
      <c r="B2" s="2" t="s">
        <v>2</v>
      </c>
      <c r="C2" s="2" t="s">
        <v>106</v>
      </c>
      <c r="D2" s="2" t="s">
        <v>2</v>
      </c>
      <c r="E2" s="2" t="s">
        <v>106</v>
      </c>
    </row>
    <row r="3" spans="1:5">
      <c r="A3" s="3" t="s">
        <v>329</v>
      </c>
    </row>
    <row r="4" spans="1:5">
      <c r="A4" s="4" t="s">
        <v>330</v>
      </c>
      <c r="B4" s="6" t="n">
        <v>44707</v>
      </c>
      <c r="C4" s="6" t="n">
        <v>41337</v>
      </c>
      <c r="D4" s="6" t="n">
        <v>84277</v>
      </c>
      <c r="E4" s="6" t="n">
        <v>79769</v>
      </c>
    </row>
    <row r="5" spans="1:5">
      <c r="A5" s="4" t="s">
        <v>331</v>
      </c>
    </row>
    <row r="6" spans="1:5">
      <c r="A6" s="3" t="s">
        <v>329</v>
      </c>
    </row>
    <row r="7" spans="1:5">
      <c r="A7" s="4" t="s">
        <v>330</v>
      </c>
      <c r="B7" s="5" t="n">
        <v>20929</v>
      </c>
      <c r="C7" s="5" t="n">
        <v>18594</v>
      </c>
      <c r="D7" s="5" t="n">
        <v>39319</v>
      </c>
      <c r="E7" s="5" t="n">
        <v>37102</v>
      </c>
    </row>
    <row r="8" spans="1:5">
      <c r="A8" s="4" t="s">
        <v>332</v>
      </c>
    </row>
    <row r="9" spans="1:5">
      <c r="A9" s="3" t="s">
        <v>329</v>
      </c>
    </row>
    <row r="10" spans="1:5">
      <c r="A10" s="4" t="s">
        <v>330</v>
      </c>
      <c r="B10" s="6" t="n">
        <v>23778</v>
      </c>
      <c r="C10" s="6" t="n">
        <v>22743</v>
      </c>
      <c r="D10" s="6" t="n">
        <v>44958</v>
      </c>
      <c r="E10" s="6" t="n">
        <v>42667</v>
      </c>
    </row>
    <row r="11" spans="1:5">
      <c r="A11" s="4" t="s">
        <v>333</v>
      </c>
    </row>
    <row r="12" spans="1:5">
      <c r="A12" s="3" t="s">
        <v>329</v>
      </c>
    </row>
    <row r="13" spans="1:5">
      <c r="A13" s="4" t="s">
        <v>334</v>
      </c>
      <c r="D13" s="4" t="s">
        <v>3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106</v>
      </c>
    </row>
    <row r="3" spans="1:3">
      <c r="A3" s="3" t="s">
        <v>211</v>
      </c>
    </row>
    <row r="4" spans="1:3">
      <c r="A4" s="4" t="s">
        <v>156</v>
      </c>
      <c r="B4" s="6" t="n">
        <v>115998</v>
      </c>
      <c r="C4" s="6" t="n">
        <v>63565</v>
      </c>
    </row>
    <row r="5" spans="1:3">
      <c r="A5" s="4" t="s">
        <v>337</v>
      </c>
      <c r="B5" s="6" t="n">
        <v>-94812</v>
      </c>
      <c r="C5" s="6" t="n">
        <v>-295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60</v>
      </c>
    </row>
    <row r="2" spans="1:3">
      <c r="A2" s="3" t="s">
        <v>339</v>
      </c>
    </row>
    <row r="3" spans="1:3">
      <c r="A3" s="4" t="s">
        <v>63</v>
      </c>
      <c r="B3" s="6" t="n">
        <v>350243</v>
      </c>
      <c r="C3" s="6" t="n">
        <v>368668</v>
      </c>
    </row>
    <row r="4" spans="1:3">
      <c r="A4" s="4" t="s">
        <v>340</v>
      </c>
    </row>
    <row r="5" spans="1:3">
      <c r="A5" s="3" t="s">
        <v>339</v>
      </c>
    </row>
    <row r="6" spans="1:3">
      <c r="A6" s="4" t="s">
        <v>63</v>
      </c>
      <c r="B6" s="5" t="n">
        <v>43675</v>
      </c>
      <c r="C6" s="5" t="n">
        <v>59255</v>
      </c>
    </row>
    <row r="7" spans="1:3">
      <c r="A7" s="4" t="s">
        <v>341</v>
      </c>
    </row>
    <row r="8" spans="1:3">
      <c r="A8" s="3" t="s">
        <v>339</v>
      </c>
    </row>
    <row r="9" spans="1:3">
      <c r="A9" s="4" t="s">
        <v>63</v>
      </c>
      <c r="B9" s="5" t="n">
        <v>306568</v>
      </c>
      <c r="C9" s="5" t="n">
        <v>299413</v>
      </c>
    </row>
    <row r="10" spans="1:3">
      <c r="A10" s="4" t="s">
        <v>342</v>
      </c>
    </row>
    <row r="11" spans="1:3">
      <c r="A11" s="3" t="s">
        <v>339</v>
      </c>
    </row>
    <row r="12" spans="1:3">
      <c r="A12" s="4" t="s">
        <v>63</v>
      </c>
      <c r="B12" s="6" t="n">
        <v>0</v>
      </c>
      <c r="C12" s="6"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0</v>
      </c>
    </row>
    <row r="2" spans="1:3">
      <c r="A2" s="3" t="s">
        <v>339</v>
      </c>
    </row>
    <row r="3" spans="1:3">
      <c r="A3" s="4" t="s">
        <v>344</v>
      </c>
      <c r="B3" s="6" t="n">
        <v>222408</v>
      </c>
      <c r="C3" s="6" t="n">
        <v>209137</v>
      </c>
    </row>
    <row r="4" spans="1:3">
      <c r="A4" s="4" t="s">
        <v>345</v>
      </c>
      <c r="B4" s="5" t="n">
        <v>358</v>
      </c>
      <c r="C4" s="5" t="n">
        <v>0</v>
      </c>
    </row>
    <row r="5" spans="1:3">
      <c r="A5" s="4" t="s">
        <v>346</v>
      </c>
      <c r="B5" s="5" t="n">
        <v>-49</v>
      </c>
      <c r="C5" s="5" t="n">
        <v>-662</v>
      </c>
    </row>
    <row r="6" spans="1:3">
      <c r="A6" s="4" t="s">
        <v>347</v>
      </c>
      <c r="B6" s="5" t="n">
        <v>222717</v>
      </c>
      <c r="C6" s="5" t="n">
        <v>208475</v>
      </c>
    </row>
    <row r="7" spans="1:3">
      <c r="A7" s="4" t="s">
        <v>348</v>
      </c>
      <c r="B7" s="5" t="n">
        <v>126833</v>
      </c>
      <c r="C7" s="5" t="n">
        <v>160810</v>
      </c>
    </row>
    <row r="8" spans="1:3">
      <c r="A8" s="4" t="s">
        <v>349</v>
      </c>
      <c r="B8" s="5" t="n">
        <v>700</v>
      </c>
      <c r="C8" s="5" t="n">
        <v>22</v>
      </c>
    </row>
    <row r="9" spans="1:3">
      <c r="A9" s="4" t="s">
        <v>350</v>
      </c>
      <c r="B9" s="5" t="n">
        <v>-7</v>
      </c>
      <c r="C9" s="5" t="n">
        <v>-639</v>
      </c>
    </row>
    <row r="10" spans="1:3">
      <c r="A10" s="4" t="s">
        <v>351</v>
      </c>
      <c r="B10" s="5" t="n">
        <v>127526</v>
      </c>
      <c r="C10" s="5" t="n">
        <v>160193</v>
      </c>
    </row>
    <row r="11" spans="1:3">
      <c r="A11" s="4" t="s">
        <v>352</v>
      </c>
      <c r="B11" s="5" t="n">
        <v>349241</v>
      </c>
      <c r="C11" s="5" t="n">
        <v>369947</v>
      </c>
    </row>
    <row r="12" spans="1:3">
      <c r="A12" s="4" t="s">
        <v>353</v>
      </c>
      <c r="B12" s="5" t="n">
        <v>1058</v>
      </c>
      <c r="C12" s="5" t="n">
        <v>22</v>
      </c>
    </row>
    <row r="13" spans="1:3">
      <c r="A13" s="4" t="s">
        <v>354</v>
      </c>
      <c r="B13" s="5" t="n">
        <v>-56</v>
      </c>
      <c r="C13" s="5" t="n">
        <v>-1301</v>
      </c>
    </row>
    <row r="14" spans="1:3">
      <c r="A14" s="4" t="s">
        <v>355</v>
      </c>
      <c r="B14" s="5" t="n">
        <v>350243</v>
      </c>
      <c r="C14" s="5" t="n">
        <v>368668</v>
      </c>
    </row>
    <row r="15" spans="1:3">
      <c r="A15" s="4" t="s">
        <v>340</v>
      </c>
    </row>
    <row r="16" spans="1:3">
      <c r="A16" s="3" t="s">
        <v>339</v>
      </c>
    </row>
    <row r="17" spans="1:3">
      <c r="A17" s="4" t="s">
        <v>344</v>
      </c>
      <c r="B17" s="5" t="n">
        <v>43632</v>
      </c>
      <c r="C17" s="5" t="n">
        <v>59313</v>
      </c>
    </row>
    <row r="18" spans="1:3">
      <c r="A18" s="4" t="s">
        <v>345</v>
      </c>
      <c r="B18" s="5" t="n">
        <v>43</v>
      </c>
      <c r="C18" s="5" t="n">
        <v>0</v>
      </c>
    </row>
    <row r="19" spans="1:3">
      <c r="A19" s="4" t="s">
        <v>346</v>
      </c>
      <c r="B19" s="5" t="n">
        <v>0</v>
      </c>
      <c r="C19" s="5" t="n">
        <v>-58</v>
      </c>
    </row>
    <row r="20" spans="1:3">
      <c r="A20" s="4" t="s">
        <v>347</v>
      </c>
      <c r="B20" s="5" t="n">
        <v>43675</v>
      </c>
      <c r="C20" s="5" t="n">
        <v>59255</v>
      </c>
    </row>
    <row r="21" spans="1:3">
      <c r="A21" s="4" t="s">
        <v>341</v>
      </c>
    </row>
    <row r="22" spans="1:3">
      <c r="A22" s="3" t="s">
        <v>339</v>
      </c>
    </row>
    <row r="23" spans="1:3">
      <c r="A23" s="4" t="s">
        <v>344</v>
      </c>
      <c r="B23" s="5" t="n">
        <v>178776</v>
      </c>
      <c r="C23" s="5" t="n">
        <v>149824</v>
      </c>
    </row>
    <row r="24" spans="1:3">
      <c r="A24" s="4" t="s">
        <v>345</v>
      </c>
      <c r="B24" s="5" t="n">
        <v>315</v>
      </c>
      <c r="C24" s="5" t="n">
        <v>0</v>
      </c>
    </row>
    <row r="25" spans="1:3">
      <c r="A25" s="4" t="s">
        <v>346</v>
      </c>
      <c r="B25" s="5" t="n">
        <v>-49</v>
      </c>
      <c r="C25" s="5" t="n">
        <v>-604</v>
      </c>
    </row>
    <row r="26" spans="1:3">
      <c r="A26" s="4" t="s">
        <v>347</v>
      </c>
      <c r="B26" s="5" t="n">
        <v>179042</v>
      </c>
      <c r="C26" s="5" t="n">
        <v>149220</v>
      </c>
    </row>
    <row r="27" spans="1:3">
      <c r="A27" s="4" t="s">
        <v>348</v>
      </c>
      <c r="B27" s="5" t="n">
        <v>126833</v>
      </c>
      <c r="C27" s="5" t="n">
        <v>150813</v>
      </c>
    </row>
    <row r="28" spans="1:3">
      <c r="A28" s="4" t="s">
        <v>349</v>
      </c>
      <c r="B28" s="5" t="n">
        <v>700</v>
      </c>
      <c r="C28" s="5" t="n">
        <v>18</v>
      </c>
    </row>
    <row r="29" spans="1:3">
      <c r="A29" s="4" t="s">
        <v>350</v>
      </c>
      <c r="B29" s="5" t="n">
        <v>-7</v>
      </c>
      <c r="C29" s="5" t="n">
        <v>-638</v>
      </c>
    </row>
    <row r="30" spans="1:3">
      <c r="A30" s="4" t="s">
        <v>351</v>
      </c>
      <c r="B30" s="6" t="n">
        <v>127526</v>
      </c>
      <c r="C30" s="5" t="n">
        <v>150193</v>
      </c>
    </row>
    <row r="31" spans="1:3">
      <c r="A31" s="4" t="s">
        <v>342</v>
      </c>
    </row>
    <row r="32" spans="1:3">
      <c r="A32" s="3" t="s">
        <v>339</v>
      </c>
    </row>
    <row r="33" spans="1:3">
      <c r="A33" s="4" t="s">
        <v>348</v>
      </c>
      <c r="C33" s="5" t="n">
        <v>9997</v>
      </c>
    </row>
    <row r="34" spans="1:3">
      <c r="A34" s="4" t="s">
        <v>349</v>
      </c>
      <c r="C34" s="5" t="n">
        <v>4</v>
      </c>
    </row>
    <row r="35" spans="1:3">
      <c r="A35" s="4" t="s">
        <v>350</v>
      </c>
      <c r="C35" s="5" t="n">
        <v>-1</v>
      </c>
    </row>
    <row r="36" spans="1:3">
      <c r="A36" s="4" t="s">
        <v>351</v>
      </c>
      <c r="C36" s="6" t="n">
        <v>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56</v>
      </c>
      <c r="B1" s="2" t="s">
        <v>357</v>
      </c>
      <c r="C1" s="2" t="s">
        <v>105</v>
      </c>
    </row>
    <row r="2" spans="1:6">
      <c r="B2" s="2" t="s">
        <v>358</v>
      </c>
      <c r="C2" s="2" t="s">
        <v>359</v>
      </c>
      <c r="D2" s="2" t="s">
        <v>2</v>
      </c>
      <c r="E2" s="2" t="s">
        <v>60</v>
      </c>
      <c r="F2" s="2" t="s">
        <v>360</v>
      </c>
    </row>
    <row r="3" spans="1:6">
      <c r="A3" s="3" t="s">
        <v>361</v>
      </c>
    </row>
    <row r="4" spans="1:6">
      <c r="A4" s="4" t="s">
        <v>79</v>
      </c>
      <c r="D4" s="6" t="n">
        <v>76999</v>
      </c>
      <c r="E4" s="6" t="n">
        <v>93000</v>
      </c>
      <c r="F4" s="6" t="n">
        <v>25000</v>
      </c>
    </row>
    <row r="5" spans="1:6">
      <c r="A5" s="4" t="s">
        <v>362</v>
      </c>
      <c r="D5" s="5" t="n">
        <v>15000</v>
      </c>
    </row>
    <row r="6" spans="1:6">
      <c r="A6" s="4" t="s">
        <v>363</v>
      </c>
      <c r="B6" s="6" t="n">
        <v>65000</v>
      </c>
    </row>
    <row r="7" spans="1:6">
      <c r="A7" s="4" t="s">
        <v>364</v>
      </c>
      <c r="D7" s="6" t="n">
        <v>19922</v>
      </c>
    </row>
    <row r="8" spans="1:6">
      <c r="A8" s="4" t="s">
        <v>365</v>
      </c>
      <c r="B8" s="4" t="s">
        <v>366</v>
      </c>
    </row>
    <row r="9" spans="1:6">
      <c r="A9" s="4" t="s">
        <v>367</v>
      </c>
      <c r="B9" s="4" t="s">
        <v>368</v>
      </c>
    </row>
    <row r="10" spans="1:6">
      <c r="A10" s="4" t="s">
        <v>369</v>
      </c>
      <c r="E10" s="8" t="n">
        <v>21.4</v>
      </c>
    </row>
    <row r="11" spans="1:6">
      <c r="A11" s="4" t="s">
        <v>370</v>
      </c>
      <c r="B11" s="4" t="s">
        <v>371</v>
      </c>
    </row>
    <row r="12" spans="1:6">
      <c r="A12" s="4" t="s">
        <v>372</v>
      </c>
      <c r="B12" s="6" t="n">
        <v>25000</v>
      </c>
    </row>
    <row r="13" spans="1:6">
      <c r="A13" s="4" t="s">
        <v>373</v>
      </c>
    </row>
    <row r="14" spans="1:6">
      <c r="A14" s="3" t="s">
        <v>361</v>
      </c>
    </row>
    <row r="15" spans="1:6">
      <c r="A15" s="4" t="s">
        <v>374</v>
      </c>
      <c r="C15" s="6" t="n">
        <v>15000</v>
      </c>
    </row>
    <row r="16" spans="1:6">
      <c r="A16" s="4" t="s">
        <v>375</v>
      </c>
    </row>
    <row r="17" spans="1:6">
      <c r="A17" s="3" t="s">
        <v>361</v>
      </c>
    </row>
    <row r="18" spans="1:6">
      <c r="A18" s="4" t="s">
        <v>376</v>
      </c>
      <c r="B18" s="5" t="n">
        <v>10000</v>
      </c>
    </row>
    <row r="19" spans="1:6">
      <c r="A19" s="4" t="s">
        <v>79</v>
      </c>
      <c r="B19" s="5" t="n">
        <v>19900</v>
      </c>
    </row>
    <row r="20" spans="1:6">
      <c r="A20" s="4" t="s">
        <v>364</v>
      </c>
      <c r="B20" s="6" t="n">
        <v>2800</v>
      </c>
    </row>
    <row r="21" spans="1:6">
      <c r="A21" s="4" t="s">
        <v>377</v>
      </c>
      <c r="B21" s="8" t="n">
        <v>19.26</v>
      </c>
    </row>
    <row r="22" spans="1:6">
      <c r="A22" s="4" t="s">
        <v>378</v>
      </c>
    </row>
    <row r="23" spans="1:6">
      <c r="A23" s="3" t="s">
        <v>361</v>
      </c>
    </row>
    <row r="24" spans="1:6">
      <c r="A24" s="4" t="s">
        <v>379</v>
      </c>
      <c r="B24" s="6" t="n">
        <v>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202</v>
      </c>
    </row>
    <row r="3" spans="1:2">
      <c r="A3" s="4" t="s">
        <v>382</v>
      </c>
      <c r="B3" s="6" t="n">
        <v>17091</v>
      </c>
    </row>
    <row r="4" spans="1:2">
      <c r="A4" s="4" t="s">
        <v>383</v>
      </c>
      <c r="B4" s="5" t="n">
        <v>2831</v>
      </c>
    </row>
    <row r="5" spans="1:2">
      <c r="A5" s="4" t="s">
        <v>384</v>
      </c>
      <c r="B5" s="5" t="n">
        <v>19922</v>
      </c>
    </row>
    <row r="6" spans="1:2">
      <c r="A6" s="4" t="s">
        <v>385</v>
      </c>
      <c r="B6" s="5" t="n">
        <v>19308</v>
      </c>
    </row>
    <row r="7" spans="1:2">
      <c r="A7" s="4" t="s">
        <v>386</v>
      </c>
      <c r="B7" s="6" t="n">
        <v>6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7"/>
    <col customWidth="1" max="2" min="2" width="24"/>
    <col customWidth="1" max="3" min="3" width="24"/>
    <col customWidth="1" max="4" min="4" width="24"/>
    <col customWidth="1" max="5" min="5" width="21"/>
    <col customWidth="1" max="6" min="6" width="24"/>
  </cols>
  <sheetData>
    <row r="1" spans="1:6">
      <c r="A1" s="1" t="s">
        <v>387</v>
      </c>
      <c r="B1" s="2" t="s">
        <v>105</v>
      </c>
      <c r="C1" s="2" t="s">
        <v>1</v>
      </c>
    </row>
    <row r="2" spans="1:6">
      <c r="B2" s="2" t="s">
        <v>388</v>
      </c>
      <c r="C2" s="2" t="s">
        <v>388</v>
      </c>
      <c r="D2" s="2" t="s">
        <v>389</v>
      </c>
      <c r="E2" s="2" t="s">
        <v>390</v>
      </c>
      <c r="F2" s="2" t="s">
        <v>391</v>
      </c>
    </row>
    <row r="3" spans="1:6">
      <c r="A3" s="3" t="s">
        <v>392</v>
      </c>
    </row>
    <row r="4" spans="1:6">
      <c r="A4" s="4" t="s">
        <v>393</v>
      </c>
      <c r="F4" s="5" t="n">
        <v>45000</v>
      </c>
    </row>
    <row r="5" spans="1:6">
      <c r="A5" s="4" t="s">
        <v>394</v>
      </c>
      <c r="F5" s="4" t="s">
        <v>395</v>
      </c>
    </row>
    <row r="6" spans="1:6">
      <c r="A6" s="4" t="s">
        <v>396</v>
      </c>
      <c r="B6" s="6" t="n">
        <v>13199</v>
      </c>
      <c r="C6" s="6" t="n">
        <v>13199</v>
      </c>
      <c r="E6" s="6" t="n">
        <v>14000</v>
      </c>
    </row>
    <row r="7" spans="1:6">
      <c r="A7" s="4" t="s">
        <v>397</v>
      </c>
      <c r="B7" s="5" t="n">
        <v>1703</v>
      </c>
      <c r="C7" s="5" t="n">
        <v>1703</v>
      </c>
      <c r="E7" s="6" t="n">
        <v>1800</v>
      </c>
      <c r="F7" s="6" t="n">
        <v>2300</v>
      </c>
    </row>
    <row r="8" spans="1:6">
      <c r="A8" s="4" t="s">
        <v>398</v>
      </c>
      <c r="E8" s="4" t="s">
        <v>399</v>
      </c>
    </row>
    <row r="9" spans="1:6">
      <c r="A9" s="4" t="s">
        <v>400</v>
      </c>
      <c r="E9" s="4" t="s">
        <v>401</v>
      </c>
    </row>
    <row r="10" spans="1:6">
      <c r="A10" s="4" t="s">
        <v>402</v>
      </c>
      <c r="E10" s="4" t="s">
        <v>403</v>
      </c>
    </row>
    <row r="11" spans="1:6">
      <c r="A11" s="4" t="s">
        <v>404</v>
      </c>
      <c r="B11" s="5" t="n">
        <v>7596</v>
      </c>
      <c r="C11" s="5" t="n">
        <v>7596</v>
      </c>
      <c r="E11" s="6" t="n">
        <v>7900</v>
      </c>
    </row>
    <row r="12" spans="1:6">
      <c r="A12" s="4" t="s">
        <v>405</v>
      </c>
      <c r="B12" s="5" t="n">
        <v>10921</v>
      </c>
      <c r="C12" s="5" t="n">
        <v>10921</v>
      </c>
      <c r="E12" s="6" t="n">
        <v>11300</v>
      </c>
    </row>
    <row r="13" spans="1:6">
      <c r="A13" s="4" t="s">
        <v>406</v>
      </c>
      <c r="B13" s="6" t="n">
        <v>600</v>
      </c>
      <c r="C13" s="6" t="n">
        <v>1300</v>
      </c>
    </row>
    <row r="14" spans="1:6">
      <c r="A14" s="4" t="s">
        <v>407</v>
      </c>
    </row>
    <row r="15" spans="1:6">
      <c r="A15" s="3" t="s">
        <v>392</v>
      </c>
    </row>
    <row r="16" spans="1:6">
      <c r="A16" s="4" t="s">
        <v>393</v>
      </c>
      <c r="D16" s="5" t="n">
        <v>77242</v>
      </c>
    </row>
    <row r="17" spans="1:6">
      <c r="A17" s="4" t="s">
        <v>396</v>
      </c>
      <c r="D17" s="6" t="n">
        <v>36500</v>
      </c>
    </row>
    <row r="18" spans="1:6">
      <c r="A18" s="4" t="s">
        <v>398</v>
      </c>
      <c r="D18" s="4" t="s">
        <v>399</v>
      </c>
    </row>
    <row r="19" spans="1:6">
      <c r="A19" s="4" t="s">
        <v>402</v>
      </c>
      <c r="D19" s="4" t="s">
        <v>395</v>
      </c>
    </row>
    <row r="20" spans="1:6">
      <c r="A20" s="4" t="s">
        <v>408</v>
      </c>
    </row>
    <row r="21" spans="1:6">
      <c r="A21" s="3" t="s">
        <v>392</v>
      </c>
    </row>
    <row r="22" spans="1:6">
      <c r="A22" s="4" t="s">
        <v>393</v>
      </c>
      <c r="B22" s="5" t="n">
        <v>16000</v>
      </c>
      <c r="C22" s="5" t="n">
        <v>16000</v>
      </c>
    </row>
    <row r="23" spans="1:6">
      <c r="A23" s="4" t="s">
        <v>396</v>
      </c>
      <c r="B23" s="6" t="n">
        <v>1000</v>
      </c>
      <c r="C23" s="6" t="n">
        <v>1000</v>
      </c>
    </row>
    <row r="24" spans="1:6">
      <c r="A24" s="4" t="s">
        <v>404</v>
      </c>
      <c r="B24" s="5" t="n">
        <v>400</v>
      </c>
      <c r="C24" s="5" t="n">
        <v>400</v>
      </c>
    </row>
    <row r="25" spans="1:6">
      <c r="A25" s="4" t="s">
        <v>405</v>
      </c>
      <c r="B25" s="6" t="n">
        <v>1000</v>
      </c>
      <c r="C25" s="6" t="n">
        <v>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09</v>
      </c>
      <c r="B1" s="2" t="s">
        <v>2</v>
      </c>
      <c r="C1" s="2" t="s">
        <v>410</v>
      </c>
      <c r="D1" s="2" t="s">
        <v>411</v>
      </c>
    </row>
    <row r="2" spans="1:4">
      <c r="A2" s="3" t="s">
        <v>216</v>
      </c>
    </row>
    <row r="3" spans="1:4">
      <c r="A3" s="4" t="s">
        <v>22</v>
      </c>
      <c r="B3" s="6" t="n">
        <v>1318</v>
      </c>
    </row>
    <row r="4" spans="1:4">
      <c r="A4" s="4" t="s">
        <v>412</v>
      </c>
      <c r="B4" s="5" t="n">
        <v>2613</v>
      </c>
    </row>
    <row r="5" spans="1:4">
      <c r="A5" s="4" t="s">
        <v>413</v>
      </c>
      <c r="B5" s="5" t="n">
        <v>2486</v>
      </c>
    </row>
    <row r="6" spans="1:4">
      <c r="A6" s="4" t="s">
        <v>414</v>
      </c>
      <c r="B6" s="5" t="n">
        <v>2560</v>
      </c>
    </row>
    <row r="7" spans="1:4">
      <c r="A7" s="4" t="s">
        <v>415</v>
      </c>
      <c r="B7" s="5" t="n">
        <v>2637</v>
      </c>
    </row>
    <row r="8" spans="1:4">
      <c r="A8" s="4" t="s">
        <v>416</v>
      </c>
      <c r="B8" s="5" t="n">
        <v>1585</v>
      </c>
    </row>
    <row r="9" spans="1:4">
      <c r="A9" s="4" t="s">
        <v>417</v>
      </c>
      <c r="B9" s="5" t="n">
        <v>13199</v>
      </c>
      <c r="C9" s="6" t="n">
        <v>14000</v>
      </c>
    </row>
    <row r="10" spans="1:4">
      <c r="A10" s="4" t="s">
        <v>418</v>
      </c>
      <c r="B10" s="5" t="n">
        <v>-2278</v>
      </c>
    </row>
    <row r="11" spans="1:4">
      <c r="A11" s="4" t="s">
        <v>405</v>
      </c>
      <c r="B11" s="5" t="n">
        <v>10921</v>
      </c>
      <c r="C11" s="5" t="n">
        <v>11300</v>
      </c>
    </row>
    <row r="12" spans="1:4">
      <c r="A12" s="4" t="s">
        <v>397</v>
      </c>
      <c r="B12" s="5" t="n">
        <v>-1703</v>
      </c>
      <c r="C12" s="5" t="n">
        <v>-1800</v>
      </c>
      <c r="D12" s="6" t="n">
        <v>-2300</v>
      </c>
    </row>
    <row r="13" spans="1:4">
      <c r="A13" s="4" t="s">
        <v>419</v>
      </c>
      <c r="B13" s="5" t="n">
        <v>-1622</v>
      </c>
    </row>
    <row r="14" spans="1:4">
      <c r="A14" s="4" t="s">
        <v>420</v>
      </c>
      <c r="B14" s="6" t="n">
        <v>7596</v>
      </c>
      <c r="C14" s="6" t="n">
        <v>7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410</v>
      </c>
    </row>
    <row r="2" spans="1:3">
      <c r="A2" s="3" t="s">
        <v>392</v>
      </c>
    </row>
    <row r="3" spans="1:3">
      <c r="A3" s="4" t="s">
        <v>404</v>
      </c>
      <c r="B3" s="6" t="n">
        <v>7596</v>
      </c>
      <c r="C3" s="6" t="n">
        <v>7900</v>
      </c>
    </row>
    <row r="4" spans="1:3">
      <c r="A4" s="4" t="s">
        <v>422</v>
      </c>
      <c r="B4" s="5" t="n">
        <v>2674</v>
      </c>
    </row>
    <row r="5" spans="1:3">
      <c r="A5" s="4" t="s">
        <v>423</v>
      </c>
      <c r="B5" s="5" t="n">
        <v>8247</v>
      </c>
    </row>
    <row r="6" spans="1:3">
      <c r="A6" s="4" t="s">
        <v>405</v>
      </c>
      <c r="B6" s="5" t="n">
        <v>10921</v>
      </c>
      <c r="C6" s="6" t="n">
        <v>11300</v>
      </c>
    </row>
    <row r="7" spans="1:3">
      <c r="A7" s="4" t="s">
        <v>66</v>
      </c>
    </row>
    <row r="8" spans="1:3">
      <c r="A8" s="3" t="s">
        <v>392</v>
      </c>
    </row>
    <row r="9" spans="1:3">
      <c r="A9" s="4" t="s">
        <v>404</v>
      </c>
      <c r="B9" s="5" t="n">
        <v>2170</v>
      </c>
    </row>
    <row r="10" spans="1:3">
      <c r="A10" s="4" t="s">
        <v>424</v>
      </c>
    </row>
    <row r="11" spans="1:3">
      <c r="A11" s="3" t="s">
        <v>392</v>
      </c>
    </row>
    <row r="12" spans="1:3">
      <c r="A12" s="4" t="s">
        <v>404</v>
      </c>
      <c r="B12" s="6" t="n">
        <v>54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25</v>
      </c>
      <c r="B1" s="2" t="s">
        <v>105</v>
      </c>
      <c r="D1" s="2" t="s">
        <v>1</v>
      </c>
      <c r="F1" s="2" t="s">
        <v>426</v>
      </c>
    </row>
    <row r="2" spans="1:9">
      <c r="B2" s="2" t="s">
        <v>2</v>
      </c>
      <c r="C2" s="2" t="s">
        <v>106</v>
      </c>
      <c r="D2" s="2" t="s">
        <v>2</v>
      </c>
      <c r="E2" s="2" t="s">
        <v>106</v>
      </c>
      <c r="F2" s="2" t="s">
        <v>60</v>
      </c>
      <c r="G2" s="2" t="s">
        <v>427</v>
      </c>
      <c r="H2" s="2" t="s">
        <v>428</v>
      </c>
      <c r="I2" s="2" t="s">
        <v>429</v>
      </c>
    </row>
    <row r="3" spans="1:9">
      <c r="A3" s="3" t="s">
        <v>430</v>
      </c>
    </row>
    <row r="4" spans="1:9">
      <c r="A4" s="4" t="s">
        <v>431</v>
      </c>
      <c r="B4" s="6" t="n">
        <v>3353</v>
      </c>
      <c r="C4" s="6" t="n">
        <v>2159</v>
      </c>
      <c r="D4" s="6" t="n">
        <v>6522</v>
      </c>
      <c r="E4" s="6" t="n">
        <v>5786</v>
      </c>
    </row>
    <row r="5" spans="1:9">
      <c r="A5" s="4" t="s">
        <v>115</v>
      </c>
      <c r="B5" s="6" t="n">
        <v>0</v>
      </c>
      <c r="C5" s="6" t="n">
        <v>0</v>
      </c>
      <c r="D5" s="5" t="n">
        <v>18000</v>
      </c>
      <c r="E5" s="5" t="n">
        <v>0</v>
      </c>
    </row>
    <row r="6" spans="1:9">
      <c r="A6" s="4" t="s">
        <v>432</v>
      </c>
      <c r="D6" s="5" t="n">
        <v>-2767</v>
      </c>
      <c r="E6" s="5" t="n">
        <v>-5563</v>
      </c>
      <c r="F6" s="6" t="n">
        <v>1000</v>
      </c>
      <c r="G6" s="6" t="n">
        <v>-5700</v>
      </c>
      <c r="H6" s="6" t="n">
        <v>-2300</v>
      </c>
    </row>
    <row r="7" spans="1:9">
      <c r="A7" s="4" t="s">
        <v>433</v>
      </c>
    </row>
    <row r="8" spans="1:9">
      <c r="A8" s="3" t="s">
        <v>430</v>
      </c>
    </row>
    <row r="9" spans="1:9">
      <c r="A9" s="4" t="s">
        <v>431</v>
      </c>
      <c r="D9" s="5" t="n">
        <v>4300</v>
      </c>
    </row>
    <row r="10" spans="1:9">
      <c r="A10" s="4" t="s">
        <v>432</v>
      </c>
      <c r="E10" s="5" t="n">
        <v>1900</v>
      </c>
    </row>
    <row r="11" spans="1:9">
      <c r="A11" s="4" t="s">
        <v>434</v>
      </c>
    </row>
    <row r="12" spans="1:9">
      <c r="A12" s="3" t="s">
        <v>430</v>
      </c>
    </row>
    <row r="13" spans="1:9">
      <c r="A13" s="4" t="s">
        <v>431</v>
      </c>
      <c r="D13" s="6" t="n">
        <v>2200</v>
      </c>
    </row>
    <row r="14" spans="1:9">
      <c r="A14" s="4" t="s">
        <v>432</v>
      </c>
      <c r="E14" s="5" t="n">
        <v>1400</v>
      </c>
    </row>
    <row r="15" spans="1:9">
      <c r="A15" s="4" t="s">
        <v>435</v>
      </c>
    </row>
    <row r="16" spans="1:9">
      <c r="A16" s="3" t="s">
        <v>430</v>
      </c>
    </row>
    <row r="17" spans="1:9">
      <c r="A17" s="4" t="s">
        <v>432</v>
      </c>
      <c r="E17" s="6" t="n">
        <v>2500</v>
      </c>
    </row>
    <row r="18" spans="1:9">
      <c r="A18" s="4" t="s">
        <v>436</v>
      </c>
    </row>
    <row r="19" spans="1:9">
      <c r="A19" s="3" t="s">
        <v>430</v>
      </c>
    </row>
    <row r="20" spans="1:9">
      <c r="A20" s="4" t="s">
        <v>437</v>
      </c>
      <c r="B20" s="4" t="s">
        <v>438</v>
      </c>
      <c r="D20" s="4" t="s">
        <v>438</v>
      </c>
      <c r="I20" s="4" t="s">
        <v>438</v>
      </c>
    </row>
    <row r="21" spans="1:9">
      <c r="A21" s="4" t="s">
        <v>439</v>
      </c>
      <c r="B21" s="6" t="n">
        <v>249000</v>
      </c>
      <c r="D21" s="6" t="n">
        <v>249000</v>
      </c>
    </row>
  </sheetData>
  <mergeCells count="4">
    <mergeCell ref="A1:A2"/>
    <mergeCell ref="B1:C1"/>
    <mergeCell ref="D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106</v>
      </c>
    </row>
    <row r="3" spans="1:3">
      <c r="A3" s="3" t="s">
        <v>133</v>
      </c>
    </row>
    <row r="4" spans="1:3">
      <c r="A4" s="4" t="s">
        <v>125</v>
      </c>
      <c r="B4" s="6" t="n">
        <v>-79678</v>
      </c>
      <c r="C4" s="6" t="n">
        <v>-40707</v>
      </c>
    </row>
    <row r="5" spans="1:3">
      <c r="A5" s="3" t="s">
        <v>134</v>
      </c>
    </row>
    <row r="6" spans="1:3">
      <c r="A6" s="4" t="s">
        <v>135</v>
      </c>
      <c r="B6" s="5" t="n">
        <v>9742</v>
      </c>
      <c r="C6" s="5" t="n">
        <v>8991</v>
      </c>
    </row>
    <row r="7" spans="1:3">
      <c r="A7" s="4" t="s">
        <v>136</v>
      </c>
      <c r="B7" s="5" t="n">
        <v>798</v>
      </c>
      <c r="C7" s="5" t="n">
        <v>767</v>
      </c>
    </row>
    <row r="8" spans="1:3">
      <c r="A8" s="4" t="s">
        <v>137</v>
      </c>
      <c r="B8" s="5" t="n">
        <v>-580</v>
      </c>
      <c r="C8" s="5" t="n">
        <v>647</v>
      </c>
    </row>
    <row r="9" spans="1:3">
      <c r="A9" s="4" t="s">
        <v>138</v>
      </c>
      <c r="B9" s="5" t="n">
        <v>4933</v>
      </c>
      <c r="C9" s="5" t="n">
        <v>325</v>
      </c>
    </row>
    <row r="10" spans="1:3">
      <c r="A10" s="4" t="s">
        <v>139</v>
      </c>
      <c r="B10" s="5" t="n">
        <v>-358</v>
      </c>
      <c r="C10" s="5" t="n">
        <v>378</v>
      </c>
    </row>
    <row r="11" spans="1:3">
      <c r="A11" s="4" t="s">
        <v>140</v>
      </c>
      <c r="B11" s="5" t="n">
        <v>11947</v>
      </c>
      <c r="C11" s="5" t="n">
        <v>10160</v>
      </c>
    </row>
    <row r="12" spans="1:3">
      <c r="A12" s="4" t="s">
        <v>141</v>
      </c>
      <c r="B12" s="5" t="n">
        <v>345</v>
      </c>
      <c r="C12" s="5" t="n">
        <v>0</v>
      </c>
    </row>
    <row r="13" spans="1:3">
      <c r="A13" s="4" t="s">
        <v>113</v>
      </c>
      <c r="B13" s="5" t="n">
        <v>-11478</v>
      </c>
      <c r="C13" s="5" t="n">
        <v>5786</v>
      </c>
    </row>
    <row r="14" spans="1:3">
      <c r="A14" s="4" t="s">
        <v>142</v>
      </c>
      <c r="B14" s="5" t="n">
        <v>-2767</v>
      </c>
      <c r="C14" s="5" t="n">
        <v>-5563</v>
      </c>
    </row>
    <row r="15" spans="1:3">
      <c r="A15" s="4" t="s">
        <v>143</v>
      </c>
      <c r="B15" s="5" t="n">
        <v>25500</v>
      </c>
      <c r="C15" s="5" t="n">
        <v>0</v>
      </c>
    </row>
    <row r="16" spans="1:3">
      <c r="A16" s="4" t="s">
        <v>144</v>
      </c>
      <c r="B16" s="5" t="n">
        <v>14</v>
      </c>
      <c r="C16" s="5" t="n">
        <v>214</v>
      </c>
    </row>
    <row r="17" spans="1:3">
      <c r="A17" s="4" t="s">
        <v>145</v>
      </c>
      <c r="B17" s="5" t="n">
        <v>60</v>
      </c>
      <c r="C17" s="5" t="n">
        <v>199</v>
      </c>
    </row>
    <row r="18" spans="1:3">
      <c r="A18" s="3" t="s">
        <v>146</v>
      </c>
    </row>
    <row r="19" spans="1:3">
      <c r="A19" s="4" t="s">
        <v>147</v>
      </c>
      <c r="B19" s="5" t="n">
        <v>-2396</v>
      </c>
      <c r="C19" s="5" t="n">
        <v>1431</v>
      </c>
    </row>
    <row r="20" spans="1:3">
      <c r="A20" s="4" t="s">
        <v>148</v>
      </c>
      <c r="B20" s="5" t="n">
        <v>918</v>
      </c>
      <c r="C20" s="5" t="n">
        <v>-433</v>
      </c>
    </row>
    <row r="21" spans="1:3">
      <c r="A21" s="4" t="s">
        <v>149</v>
      </c>
      <c r="B21" s="5" t="n">
        <v>-10101</v>
      </c>
      <c r="C21" s="5" t="n">
        <v>637</v>
      </c>
    </row>
    <row r="22" spans="1:3">
      <c r="A22" s="4" t="s">
        <v>150</v>
      </c>
      <c r="B22" s="5" t="n">
        <v>6305</v>
      </c>
      <c r="C22" s="5" t="n">
        <v>-2811</v>
      </c>
    </row>
    <row r="23" spans="1:3">
      <c r="A23" s="4" t="s">
        <v>151</v>
      </c>
      <c r="B23" s="5" t="n">
        <v>7195</v>
      </c>
      <c r="C23" s="5" t="n">
        <v>2485</v>
      </c>
    </row>
    <row r="24" spans="1:3">
      <c r="A24" s="4" t="s">
        <v>152</v>
      </c>
      <c r="B24" s="5" t="n">
        <v>-39601</v>
      </c>
      <c r="C24" s="5" t="n">
        <v>-17494</v>
      </c>
    </row>
    <row r="25" spans="1:3">
      <c r="A25" s="3" t="s">
        <v>153</v>
      </c>
    </row>
    <row r="26" spans="1:3">
      <c r="A26" s="4" t="s">
        <v>154</v>
      </c>
      <c r="B26" s="5" t="n">
        <v>-21</v>
      </c>
      <c r="C26" s="5" t="n">
        <v>-601</v>
      </c>
    </row>
    <row r="27" spans="1:3">
      <c r="A27" s="4" t="s">
        <v>155</v>
      </c>
      <c r="B27" s="5" t="n">
        <v>-7347</v>
      </c>
      <c r="C27" s="5" t="n">
        <v>-11389</v>
      </c>
    </row>
    <row r="28" spans="1:3">
      <c r="A28" s="4" t="s">
        <v>156</v>
      </c>
      <c r="B28" s="5" t="n">
        <v>115998</v>
      </c>
      <c r="C28" s="5" t="n">
        <v>63565</v>
      </c>
    </row>
    <row r="29" spans="1:3">
      <c r="A29" s="4" t="s">
        <v>157</v>
      </c>
      <c r="B29" s="5" t="n">
        <v>-94812</v>
      </c>
      <c r="C29" s="5" t="n">
        <v>-29519</v>
      </c>
    </row>
    <row r="30" spans="1:3">
      <c r="A30" s="4" t="s">
        <v>158</v>
      </c>
      <c r="B30" s="5" t="n">
        <v>0</v>
      </c>
      <c r="C30" s="5" t="n">
        <v>-15000</v>
      </c>
    </row>
    <row r="31" spans="1:3">
      <c r="A31" s="4" t="s">
        <v>159</v>
      </c>
      <c r="B31" s="5" t="n">
        <v>13818</v>
      </c>
      <c r="C31" s="5" t="n">
        <v>7056</v>
      </c>
    </row>
    <row r="32" spans="1:3">
      <c r="A32" s="3" t="s">
        <v>160</v>
      </c>
    </row>
    <row r="33" spans="1:3">
      <c r="A33" s="4" t="s">
        <v>161</v>
      </c>
      <c r="B33" s="5" t="n">
        <v>-1722</v>
      </c>
      <c r="C33" s="5" t="n">
        <v>-7947</v>
      </c>
    </row>
    <row r="34" spans="1:3">
      <c r="A34" s="4" t="s">
        <v>162</v>
      </c>
      <c r="B34" s="5" t="n">
        <v>-1034</v>
      </c>
      <c r="C34" s="5" t="n">
        <v>-1000</v>
      </c>
    </row>
    <row r="35" spans="1:3">
      <c r="A35" s="4" t="s">
        <v>163</v>
      </c>
      <c r="B35" s="5" t="n">
        <v>0</v>
      </c>
      <c r="C35" s="5" t="n">
        <v>-500</v>
      </c>
    </row>
    <row r="36" spans="1:3">
      <c r="A36" s="4" t="s">
        <v>164</v>
      </c>
      <c r="B36" s="5" t="n">
        <v>0</v>
      </c>
      <c r="C36" s="5" t="n">
        <v>2140</v>
      </c>
    </row>
    <row r="37" spans="1:3">
      <c r="A37" s="4" t="s">
        <v>165</v>
      </c>
      <c r="B37" s="5" t="n">
        <v>317</v>
      </c>
      <c r="C37" s="5" t="n">
        <v>6890</v>
      </c>
    </row>
    <row r="38" spans="1:3">
      <c r="A38" s="4" t="s">
        <v>166</v>
      </c>
      <c r="B38" s="5" t="n">
        <v>1005</v>
      </c>
      <c r="C38" s="5" t="n">
        <v>800</v>
      </c>
    </row>
    <row r="39" spans="1:3">
      <c r="A39" s="4" t="s">
        <v>167</v>
      </c>
      <c r="B39" s="5" t="n">
        <v>-1434</v>
      </c>
      <c r="C39" s="5" t="n">
        <v>383</v>
      </c>
    </row>
    <row r="40" spans="1:3">
      <c r="A40" s="4" t="s">
        <v>168</v>
      </c>
      <c r="B40" s="5" t="n">
        <v>1</v>
      </c>
      <c r="C40" s="5" t="n">
        <v>-34</v>
      </c>
    </row>
    <row r="41" spans="1:3">
      <c r="A41" s="4" t="s">
        <v>169</v>
      </c>
      <c r="B41" s="5" t="n">
        <v>-27216</v>
      </c>
      <c r="C41" s="5" t="n">
        <v>-10089</v>
      </c>
    </row>
    <row r="42" spans="1:3">
      <c r="A42" s="4" t="s">
        <v>170</v>
      </c>
      <c r="B42" s="5" t="n">
        <v>102873</v>
      </c>
      <c r="C42" s="5" t="n">
        <v>99394</v>
      </c>
    </row>
    <row r="43" spans="1:3">
      <c r="A43" s="4" t="s">
        <v>171</v>
      </c>
      <c r="B43" s="6" t="n">
        <v>75657</v>
      </c>
      <c r="C43" s="6" t="n">
        <v>893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0</v>
      </c>
      <c r="B1" s="2" t="s">
        <v>2</v>
      </c>
      <c r="C1" s="2" t="s">
        <v>60</v>
      </c>
      <c r="D1" s="2" t="s">
        <v>106</v>
      </c>
      <c r="E1" s="2" t="s">
        <v>427</v>
      </c>
      <c r="F1" s="2" t="s">
        <v>360</v>
      </c>
    </row>
    <row r="2" spans="1:6">
      <c r="A2" s="3" t="s">
        <v>441</v>
      </c>
    </row>
    <row r="3" spans="1:6">
      <c r="A3" s="4" t="s">
        <v>442</v>
      </c>
      <c r="B3" s="6" t="n">
        <v>75657</v>
      </c>
      <c r="C3" s="6" t="n">
        <v>102873</v>
      </c>
      <c r="D3" s="6" t="n">
        <v>89305</v>
      </c>
      <c r="E3" s="6" t="n">
        <v>99394</v>
      </c>
    </row>
    <row r="4" spans="1:6">
      <c r="A4" s="4" t="s">
        <v>443</v>
      </c>
      <c r="B4" s="5" t="n">
        <v>350243</v>
      </c>
      <c r="C4" s="5" t="n">
        <v>368668</v>
      </c>
    </row>
    <row r="5" spans="1:6">
      <c r="A5" s="4" t="s">
        <v>173</v>
      </c>
      <c r="B5" s="5" t="n">
        <v>425900</v>
      </c>
      <c r="C5" s="5" t="n">
        <v>471541</v>
      </c>
    </row>
    <row r="6" spans="1:6">
      <c r="A6" s="3" t="s">
        <v>444</v>
      </c>
    </row>
    <row r="7" spans="1:6">
      <c r="A7" s="4" t="s">
        <v>79</v>
      </c>
      <c r="B7" s="5" t="n">
        <v>76999</v>
      </c>
      <c r="C7" s="5" t="n">
        <v>93000</v>
      </c>
      <c r="F7" s="6" t="n">
        <v>25000</v>
      </c>
    </row>
    <row r="8" spans="1:6">
      <c r="A8" s="4" t="s">
        <v>173</v>
      </c>
      <c r="B8" s="5" t="n">
        <v>76999</v>
      </c>
      <c r="C8" s="5" t="n">
        <v>93000</v>
      </c>
    </row>
    <row r="9" spans="1:6">
      <c r="A9" s="4" t="s">
        <v>445</v>
      </c>
    </row>
    <row r="10" spans="1:6">
      <c r="A10" s="3" t="s">
        <v>441</v>
      </c>
    </row>
    <row r="11" spans="1:6">
      <c r="A11" s="4" t="s">
        <v>442</v>
      </c>
      <c r="B11" s="5" t="n">
        <v>43836</v>
      </c>
      <c r="C11" s="5" t="n">
        <v>62978</v>
      </c>
    </row>
    <row r="12" spans="1:6">
      <c r="A12" s="4" t="s">
        <v>443</v>
      </c>
      <c r="B12" s="5" t="n">
        <v>0</v>
      </c>
      <c r="C12" s="5" t="n">
        <v>0</v>
      </c>
    </row>
    <row r="13" spans="1:6">
      <c r="A13" s="4" t="s">
        <v>173</v>
      </c>
      <c r="B13" s="5" t="n">
        <v>43836</v>
      </c>
      <c r="C13" s="5" t="n">
        <v>62978</v>
      </c>
    </row>
    <row r="14" spans="1:6">
      <c r="A14" s="3" t="s">
        <v>444</v>
      </c>
    </row>
    <row r="15" spans="1:6">
      <c r="A15" s="4" t="s">
        <v>79</v>
      </c>
      <c r="B15" s="5" t="n">
        <v>0</v>
      </c>
      <c r="C15" s="5" t="n">
        <v>0</v>
      </c>
    </row>
    <row r="16" spans="1:6">
      <c r="A16" s="4" t="s">
        <v>173</v>
      </c>
      <c r="B16" s="5" t="n">
        <v>0</v>
      </c>
      <c r="C16" s="5" t="n">
        <v>0</v>
      </c>
    </row>
    <row r="17" spans="1:6">
      <c r="A17" s="4" t="s">
        <v>446</v>
      </c>
    </row>
    <row r="18" spans="1:6">
      <c r="A18" s="3" t="s">
        <v>441</v>
      </c>
    </row>
    <row r="19" spans="1:6">
      <c r="A19" s="4" t="s">
        <v>442</v>
      </c>
      <c r="B19" s="5" t="n">
        <v>31821</v>
      </c>
      <c r="C19" s="5" t="n">
        <v>39895</v>
      </c>
    </row>
    <row r="20" spans="1:6">
      <c r="A20" s="4" t="s">
        <v>443</v>
      </c>
      <c r="B20" s="5" t="n">
        <v>350243</v>
      </c>
      <c r="C20" s="5" t="n">
        <v>368668</v>
      </c>
    </row>
    <row r="21" spans="1:6">
      <c r="A21" s="4" t="s">
        <v>173</v>
      </c>
      <c r="B21" s="5" t="n">
        <v>382064</v>
      </c>
      <c r="C21" s="5" t="n">
        <v>408563</v>
      </c>
    </row>
    <row r="22" spans="1:6">
      <c r="A22" s="3" t="s">
        <v>444</v>
      </c>
    </row>
    <row r="23" spans="1:6">
      <c r="A23" s="4" t="s">
        <v>79</v>
      </c>
      <c r="B23" s="5" t="n">
        <v>0</v>
      </c>
      <c r="C23" s="5" t="n">
        <v>0</v>
      </c>
    </row>
    <row r="24" spans="1:6">
      <c r="A24" s="4" t="s">
        <v>173</v>
      </c>
      <c r="B24" s="5" t="n">
        <v>0</v>
      </c>
      <c r="C24" s="5" t="n">
        <v>0</v>
      </c>
    </row>
    <row r="25" spans="1:6">
      <c r="A25" s="4" t="s">
        <v>447</v>
      </c>
    </row>
    <row r="26" spans="1:6">
      <c r="A26" s="3" t="s">
        <v>441</v>
      </c>
    </row>
    <row r="27" spans="1:6">
      <c r="A27" s="4" t="s">
        <v>442</v>
      </c>
      <c r="B27" s="5" t="n">
        <v>0</v>
      </c>
      <c r="C27" s="5" t="n">
        <v>0</v>
      </c>
    </row>
    <row r="28" spans="1:6">
      <c r="A28" s="4" t="s">
        <v>443</v>
      </c>
      <c r="B28" s="5" t="n">
        <v>0</v>
      </c>
      <c r="C28" s="5" t="n">
        <v>0</v>
      </c>
    </row>
    <row r="29" spans="1:6">
      <c r="A29" s="4" t="s">
        <v>173</v>
      </c>
      <c r="B29" s="5" t="n">
        <v>0</v>
      </c>
      <c r="C29" s="5" t="n">
        <v>0</v>
      </c>
    </row>
    <row r="30" spans="1:6">
      <c r="A30" s="3" t="s">
        <v>444</v>
      </c>
    </row>
    <row r="31" spans="1:6">
      <c r="A31" s="4" t="s">
        <v>79</v>
      </c>
      <c r="B31" s="5" t="n">
        <v>76999</v>
      </c>
      <c r="C31" s="5" t="n">
        <v>93000</v>
      </c>
    </row>
    <row r="32" spans="1:6">
      <c r="A32" s="4" t="s">
        <v>173</v>
      </c>
      <c r="B32" s="6" t="n">
        <v>76999</v>
      </c>
      <c r="C32" s="6" t="n">
        <v>9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48</v>
      </c>
      <c r="B1" s="2" t="s">
        <v>105</v>
      </c>
      <c r="D1" s="2" t="s">
        <v>1</v>
      </c>
      <c r="F1" s="2" t="s">
        <v>426</v>
      </c>
    </row>
    <row r="2" spans="1:8">
      <c r="B2" s="2" t="s">
        <v>2</v>
      </c>
      <c r="C2" s="2" t="s">
        <v>106</v>
      </c>
      <c r="D2" s="2" t="s">
        <v>2</v>
      </c>
      <c r="E2" s="2" t="s">
        <v>106</v>
      </c>
      <c r="F2" s="2" t="s">
        <v>60</v>
      </c>
      <c r="G2" s="2" t="s">
        <v>427</v>
      </c>
      <c r="H2" s="2" t="s">
        <v>428</v>
      </c>
    </row>
    <row r="3" spans="1:8">
      <c r="A3" s="3" t="s">
        <v>449</v>
      </c>
    </row>
    <row r="4" spans="1:8">
      <c r="A4" s="4" t="s">
        <v>450</v>
      </c>
      <c r="D4" s="6" t="n">
        <v>2767</v>
      </c>
      <c r="E4" s="6" t="n">
        <v>5563</v>
      </c>
      <c r="F4" s="6" t="n">
        <v>-1000</v>
      </c>
      <c r="G4" s="6" t="n">
        <v>5700</v>
      </c>
      <c r="H4" s="6" t="n">
        <v>2300</v>
      </c>
    </row>
    <row r="5" spans="1:8">
      <c r="A5" s="4" t="s">
        <v>431</v>
      </c>
      <c r="B5" s="6" t="n">
        <v>3353</v>
      </c>
      <c r="C5" s="6" t="n">
        <v>2159</v>
      </c>
      <c r="D5" s="5" t="n">
        <v>6522</v>
      </c>
      <c r="E5" s="6" t="n">
        <v>5786</v>
      </c>
    </row>
    <row r="6" spans="1:8">
      <c r="A6" s="4" t="s">
        <v>451</v>
      </c>
    </row>
    <row r="7" spans="1:8">
      <c r="A7" s="3" t="s">
        <v>449</v>
      </c>
    </row>
    <row r="8" spans="1:8">
      <c r="A8" s="4" t="s">
        <v>452</v>
      </c>
      <c r="D8" s="5" t="n">
        <v>93000</v>
      </c>
    </row>
    <row r="9" spans="1:8">
      <c r="A9" s="4" t="s">
        <v>450</v>
      </c>
      <c r="D9" s="5" t="n">
        <v>-18000</v>
      </c>
    </row>
    <row r="10" spans="1:8">
      <c r="A10" s="4" t="s">
        <v>453</v>
      </c>
      <c r="D10" s="5" t="n">
        <v>-2269</v>
      </c>
    </row>
    <row r="11" spans="1:8">
      <c r="A11" s="4" t="s">
        <v>454</v>
      </c>
      <c r="D11" s="5" t="n">
        <v>-2253</v>
      </c>
    </row>
    <row r="12" spans="1:8">
      <c r="A12" s="4" t="s">
        <v>455</v>
      </c>
      <c r="D12" s="5" t="n">
        <v>-1</v>
      </c>
    </row>
    <row r="13" spans="1:8">
      <c r="A13" s="4" t="s">
        <v>456</v>
      </c>
      <c r="B13" s="6" t="n">
        <v>76999</v>
      </c>
      <c r="D13" s="6" t="n">
        <v>76999</v>
      </c>
      <c r="F13" s="6" t="n">
        <v>93000</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57</v>
      </c>
      <c r="B1" s="2" t="s">
        <v>105</v>
      </c>
      <c r="E1" s="2" t="s">
        <v>1</v>
      </c>
    </row>
    <row r="2" spans="1:8">
      <c r="B2" s="2" t="s">
        <v>2</v>
      </c>
      <c r="C2" s="2" t="s">
        <v>458</v>
      </c>
      <c r="D2" s="2" t="s">
        <v>106</v>
      </c>
      <c r="E2" s="2" t="s">
        <v>2</v>
      </c>
      <c r="F2" s="2" t="s">
        <v>106</v>
      </c>
      <c r="G2" s="2" t="s">
        <v>60</v>
      </c>
      <c r="H2" s="2" t="s">
        <v>360</v>
      </c>
    </row>
    <row r="3" spans="1:8">
      <c r="A3" s="3" t="s">
        <v>459</v>
      </c>
    </row>
    <row r="4" spans="1:8">
      <c r="A4" s="4" t="s">
        <v>460</v>
      </c>
      <c r="B4" s="6" t="n">
        <v>158906</v>
      </c>
      <c r="E4" s="6" t="n">
        <v>158906</v>
      </c>
      <c r="G4" s="6" t="n">
        <v>186691</v>
      </c>
    </row>
    <row r="5" spans="1:8">
      <c r="A5" s="4" t="s">
        <v>461</v>
      </c>
      <c r="B5" s="5" t="n">
        <v>0</v>
      </c>
      <c r="D5" s="6" t="n">
        <v>0</v>
      </c>
      <c r="E5" s="5" t="n">
        <v>25500</v>
      </c>
      <c r="F5" s="6" t="n">
        <v>0</v>
      </c>
    </row>
    <row r="6" spans="1:8">
      <c r="A6" s="4" t="s">
        <v>462</v>
      </c>
      <c r="B6" s="6" t="n">
        <v>237427</v>
      </c>
      <c r="E6" s="6" t="n">
        <v>237427</v>
      </c>
      <c r="G6" s="5" t="n">
        <v>255643</v>
      </c>
    </row>
    <row r="7" spans="1:8">
      <c r="A7" s="4" t="s">
        <v>435</v>
      </c>
    </row>
    <row r="8" spans="1:8">
      <c r="A8" s="3" t="s">
        <v>459</v>
      </c>
    </row>
    <row r="9" spans="1:8">
      <c r="A9" s="4" t="s">
        <v>461</v>
      </c>
      <c r="C9" s="6" t="n">
        <v>25500</v>
      </c>
    </row>
    <row r="10" spans="1:8">
      <c r="A10" s="4" t="s">
        <v>462</v>
      </c>
      <c r="G10" s="6" t="n">
        <v>25500</v>
      </c>
      <c r="H10" s="6" t="n">
        <v>255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0</v>
      </c>
    </row>
    <row r="2" spans="1:3">
      <c r="A2" s="3" t="s">
        <v>222</v>
      </c>
    </row>
    <row r="3" spans="1:3">
      <c r="A3" s="4" t="s">
        <v>464</v>
      </c>
      <c r="B3" s="6" t="n">
        <v>237427</v>
      </c>
      <c r="C3" s="6" t="n">
        <v>255643</v>
      </c>
    </row>
    <row r="4" spans="1:3">
      <c r="A4" s="4" t="s">
        <v>465</v>
      </c>
      <c r="B4" s="5" t="n">
        <v>-78521</v>
      </c>
      <c r="C4" s="5" t="n">
        <v>-68952</v>
      </c>
    </row>
    <row r="5" spans="1:3">
      <c r="A5" s="4" t="s">
        <v>466</v>
      </c>
      <c r="B5" s="6" t="n">
        <v>158906</v>
      </c>
      <c r="C5" s="6" t="n">
        <v>1866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67</v>
      </c>
      <c r="B1" s="2" t="s">
        <v>105</v>
      </c>
      <c r="D1" s="2" t="s">
        <v>1</v>
      </c>
    </row>
    <row r="2" spans="1:5">
      <c r="B2" s="2" t="s">
        <v>2</v>
      </c>
      <c r="C2" s="2" t="s">
        <v>106</v>
      </c>
      <c r="D2" s="2" t="s">
        <v>2</v>
      </c>
      <c r="E2" s="2" t="s">
        <v>106</v>
      </c>
    </row>
    <row r="3" spans="1:5">
      <c r="A3" s="3" t="s">
        <v>459</v>
      </c>
    </row>
    <row r="4" spans="1:5">
      <c r="A4" s="4" t="s">
        <v>468</v>
      </c>
      <c r="B4" s="6" t="n">
        <v>4856</v>
      </c>
      <c r="C4" s="6" t="n">
        <v>4495</v>
      </c>
      <c r="D4" s="6" t="n">
        <v>9587</v>
      </c>
      <c r="E4" s="6" t="n">
        <v>8694</v>
      </c>
    </row>
    <row r="5" spans="1:5">
      <c r="A5" s="4" t="s">
        <v>111</v>
      </c>
    </row>
    <row r="6" spans="1:5">
      <c r="A6" s="3" t="s">
        <v>459</v>
      </c>
    </row>
    <row r="7" spans="1:5">
      <c r="A7" s="4" t="s">
        <v>468</v>
      </c>
      <c r="B7" s="5" t="n">
        <v>289</v>
      </c>
      <c r="C7" s="5" t="n">
        <v>289</v>
      </c>
      <c r="D7" s="5" t="n">
        <v>574</v>
      </c>
      <c r="E7" s="5" t="n">
        <v>392</v>
      </c>
    </row>
    <row r="8" spans="1:5">
      <c r="A8" s="4" t="s">
        <v>112</v>
      </c>
    </row>
    <row r="9" spans="1:5">
      <c r="A9" s="3" t="s">
        <v>459</v>
      </c>
    </row>
    <row r="10" spans="1:5">
      <c r="A10" s="4" t="s">
        <v>468</v>
      </c>
      <c r="B10" s="6" t="n">
        <v>4567</v>
      </c>
      <c r="C10" s="6" t="n">
        <v>4206</v>
      </c>
      <c r="D10" s="6" t="n">
        <v>9013</v>
      </c>
      <c r="E10" s="6" t="n">
        <v>83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34"/>
    <col customWidth="1" max="5" min="5" width="21"/>
    <col customWidth="1" max="6" min="6" width="30"/>
  </cols>
  <sheetData>
    <row r="1" spans="1:6">
      <c r="A1" s="1" t="s">
        <v>469</v>
      </c>
      <c r="B1" s="2" t="s">
        <v>357</v>
      </c>
      <c r="D1" s="2" t="s">
        <v>1</v>
      </c>
    </row>
    <row r="2" spans="1:6">
      <c r="B2" s="2" t="s">
        <v>470</v>
      </c>
      <c r="C2" s="2" t="s">
        <v>471</v>
      </c>
      <c r="D2" s="2" t="s">
        <v>472</v>
      </c>
      <c r="E2" s="2" t="s">
        <v>473</v>
      </c>
      <c r="F2" s="2" t="s">
        <v>474</v>
      </c>
    </row>
    <row r="3" spans="1:6">
      <c r="A3" s="3" t="s">
        <v>475</v>
      </c>
    </row>
    <row r="4" spans="1:6">
      <c r="A4" s="4" t="s">
        <v>476</v>
      </c>
      <c r="D4" s="6" t="n">
        <v>23400000</v>
      </c>
    </row>
    <row r="5" spans="1:6">
      <c r="A5" s="4" t="s">
        <v>477</v>
      </c>
      <c r="B5" s="9" t="n">
        <v>1.3</v>
      </c>
    </row>
    <row r="6" spans="1:6">
      <c r="A6" s="4" t="s">
        <v>478</v>
      </c>
    </row>
    <row r="7" spans="1:6">
      <c r="A7" s="3" t="s">
        <v>475</v>
      </c>
    </row>
    <row r="8" spans="1:6">
      <c r="A8" s="4" t="s">
        <v>479</v>
      </c>
      <c r="D8" s="4" t="s">
        <v>480</v>
      </c>
    </row>
    <row r="9" spans="1:6">
      <c r="A9" s="4" t="s">
        <v>481</v>
      </c>
    </row>
    <row r="10" spans="1:6">
      <c r="A10" s="3" t="s">
        <v>475</v>
      </c>
    </row>
    <row r="11" spans="1:6">
      <c r="A11" s="4" t="s">
        <v>437</v>
      </c>
      <c r="F11" s="4" t="s">
        <v>482</v>
      </c>
    </row>
    <row r="12" spans="1:6">
      <c r="A12" s="4" t="s">
        <v>483</v>
      </c>
      <c r="F12" s="8" t="n">
        <v>17.41</v>
      </c>
    </row>
    <row r="13" spans="1:6">
      <c r="A13" s="4" t="s">
        <v>484</v>
      </c>
      <c r="F13" s="6" t="n">
        <v>46000000</v>
      </c>
    </row>
    <row r="14" spans="1:6">
      <c r="A14" s="4" t="s">
        <v>436</v>
      </c>
    </row>
    <row r="15" spans="1:6">
      <c r="A15" s="3" t="s">
        <v>475</v>
      </c>
    </row>
    <row r="16" spans="1:6">
      <c r="A16" s="4" t="s">
        <v>485</v>
      </c>
      <c r="D16" s="6" t="n">
        <v>276000000</v>
      </c>
      <c r="E16" s="6" t="n">
        <v>276000000</v>
      </c>
    </row>
    <row r="17" spans="1:6">
      <c r="A17" s="4" t="s">
        <v>437</v>
      </c>
      <c r="D17" s="4" t="s">
        <v>438</v>
      </c>
      <c r="E17" s="4" t="s">
        <v>438</v>
      </c>
    </row>
    <row r="18" spans="1:6">
      <c r="A18" s="4" t="s">
        <v>486</v>
      </c>
      <c r="D18" s="6" t="n">
        <v>267200000</v>
      </c>
    </row>
    <row r="19" spans="1:6">
      <c r="A19" s="4" t="s">
        <v>487</v>
      </c>
      <c r="D19" s="4" t="s">
        <v>488</v>
      </c>
    </row>
    <row r="20" spans="1:6">
      <c r="A20" s="4" t="s">
        <v>483</v>
      </c>
      <c r="D20" s="8" t="n">
        <v>38.8</v>
      </c>
    </row>
    <row r="21" spans="1:6">
      <c r="A21" s="4" t="s">
        <v>489</v>
      </c>
      <c r="D21" s="6" t="n">
        <v>198600000</v>
      </c>
    </row>
    <row r="22" spans="1:6">
      <c r="A22" s="4" t="s">
        <v>490</v>
      </c>
      <c r="D22" s="6" t="n">
        <v>77400000</v>
      </c>
    </row>
    <row r="23" spans="1:6">
      <c r="A23" s="4" t="s">
        <v>491</v>
      </c>
      <c r="D23" s="10" t="n">
        <v>0.0257739</v>
      </c>
    </row>
    <row r="24" spans="1:6">
      <c r="A24" s="4" t="s">
        <v>492</v>
      </c>
      <c r="D24" s="6" t="n">
        <v>8800000</v>
      </c>
    </row>
    <row r="25" spans="1:6">
      <c r="A25" s="4" t="s">
        <v>493</v>
      </c>
      <c r="D25" s="4" t="s">
        <v>401</v>
      </c>
    </row>
    <row r="26" spans="1:6">
      <c r="A26" s="4" t="s">
        <v>494</v>
      </c>
    </row>
    <row r="27" spans="1:6">
      <c r="A27" s="3" t="s">
        <v>475</v>
      </c>
    </row>
    <row r="28" spans="1:6">
      <c r="A28" s="4" t="s">
        <v>437</v>
      </c>
      <c r="D28" s="4" t="s">
        <v>482</v>
      </c>
    </row>
    <row r="29" spans="1:6">
      <c r="A29" s="4" t="s">
        <v>476</v>
      </c>
      <c r="C29" s="6" t="n">
        <v>23400000</v>
      </c>
    </row>
    <row r="30" spans="1:6">
      <c r="A30" s="4" t="s">
        <v>495</v>
      </c>
      <c r="D30" s="5" t="n">
        <v>20</v>
      </c>
    </row>
    <row r="31" spans="1:6">
      <c r="A31" s="4" t="s">
        <v>496</v>
      </c>
      <c r="D31" s="5" t="n">
        <v>30</v>
      </c>
    </row>
    <row r="32" spans="1:6">
      <c r="A32" s="4" t="s">
        <v>487</v>
      </c>
      <c r="D32" s="4" t="s">
        <v>488</v>
      </c>
    </row>
    <row r="33" spans="1:6">
      <c r="A33" s="4" t="s">
        <v>497</v>
      </c>
      <c r="D33" s="5" t="n">
        <v>10</v>
      </c>
    </row>
    <row r="34" spans="1:6">
      <c r="A34" s="4" t="s">
        <v>498</v>
      </c>
      <c r="D34" s="4" t="s">
        <v>499</v>
      </c>
    </row>
    <row r="35" spans="1:6">
      <c r="A35" s="4" t="s">
        <v>500</v>
      </c>
      <c r="C35" s="5" t="n">
        <v>40200000</v>
      </c>
    </row>
    <row r="36" spans="1:6">
      <c r="A36" s="4" t="s">
        <v>501</v>
      </c>
      <c r="C36" s="6" t="n">
        <v>-17000000</v>
      </c>
    </row>
    <row r="37" spans="1:6">
      <c r="A37" s="4" t="s">
        <v>502</v>
      </c>
      <c r="D37" s="6" t="n">
        <v>226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0</v>
      </c>
    </row>
    <row r="2" spans="1:3">
      <c r="A2" s="4" t="s">
        <v>504</v>
      </c>
    </row>
    <row r="3" spans="1:3">
      <c r="A3" s="3" t="s">
        <v>475</v>
      </c>
    </row>
    <row r="4" spans="1:3">
      <c r="A4" s="4" t="s">
        <v>505</v>
      </c>
      <c r="C4" s="6" t="n">
        <v>22590</v>
      </c>
    </row>
    <row r="5" spans="1:3">
      <c r="A5" s="4" t="s">
        <v>506</v>
      </c>
      <c r="C5" s="5" t="n">
        <v>-125</v>
      </c>
    </row>
    <row r="6" spans="1:3">
      <c r="A6" s="4" t="s">
        <v>507</v>
      </c>
      <c r="C6" s="5" t="n">
        <v>-8</v>
      </c>
    </row>
    <row r="7" spans="1:3">
      <c r="A7" s="4" t="s">
        <v>508</v>
      </c>
      <c r="C7" s="5" t="n">
        <v>22457</v>
      </c>
    </row>
    <row r="8" spans="1:3">
      <c r="A8" s="4" t="s">
        <v>478</v>
      </c>
    </row>
    <row r="9" spans="1:3">
      <c r="A9" s="3" t="s">
        <v>475</v>
      </c>
    </row>
    <row r="10" spans="1:3">
      <c r="A10" s="4" t="s">
        <v>505</v>
      </c>
      <c r="B10" s="6" t="n">
        <v>276000</v>
      </c>
      <c r="C10" s="5" t="n">
        <v>276000</v>
      </c>
    </row>
    <row r="11" spans="1:3">
      <c r="A11" s="4" t="s">
        <v>506</v>
      </c>
      <c r="B11" s="5" t="n">
        <v>-70484</v>
      </c>
      <c r="C11" s="5" t="n">
        <v>-74836</v>
      </c>
    </row>
    <row r="12" spans="1:3">
      <c r="A12" s="4" t="s">
        <v>507</v>
      </c>
      <c r="B12" s="5" t="n">
        <v>-5625</v>
      </c>
      <c r="C12" s="5" t="n">
        <v>-6073</v>
      </c>
    </row>
    <row r="13" spans="1:3">
      <c r="A13" s="4" t="s">
        <v>508</v>
      </c>
      <c r="B13" s="6" t="n">
        <v>199891</v>
      </c>
      <c r="C13" s="6" t="n">
        <v>1950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105</v>
      </c>
      <c r="D1" s="2" t="s">
        <v>1</v>
      </c>
    </row>
    <row r="2" spans="1:5">
      <c r="B2" s="2" t="s">
        <v>2</v>
      </c>
      <c r="C2" s="2" t="s">
        <v>106</v>
      </c>
      <c r="D2" s="2" t="s">
        <v>2</v>
      </c>
      <c r="E2" s="2" t="s">
        <v>106</v>
      </c>
    </row>
    <row r="3" spans="1:5">
      <c r="A3" s="3" t="s">
        <v>475</v>
      </c>
    </row>
    <row r="4" spans="1:5">
      <c r="A4" s="4" t="s">
        <v>510</v>
      </c>
      <c r="B4" s="6" t="n">
        <v>1725</v>
      </c>
      <c r="C4" s="6" t="n">
        <v>0</v>
      </c>
      <c r="D4" s="6" t="n">
        <v>3450</v>
      </c>
      <c r="E4" s="6" t="n">
        <v>0</v>
      </c>
    </row>
    <row r="5" spans="1:5">
      <c r="A5" s="4" t="s">
        <v>511</v>
      </c>
      <c r="B5" s="5" t="n">
        <v>2197</v>
      </c>
      <c r="C5" s="5" t="n">
        <v>0</v>
      </c>
      <c r="D5" s="5" t="n">
        <v>4352</v>
      </c>
      <c r="E5" s="5" t="n">
        <v>0</v>
      </c>
    </row>
    <row r="6" spans="1:5">
      <c r="A6" s="4" t="s">
        <v>512</v>
      </c>
      <c r="B6" s="5" t="n">
        <v>224</v>
      </c>
      <c r="C6" s="5" t="n">
        <v>0</v>
      </c>
      <c r="D6" s="5" t="n">
        <v>448</v>
      </c>
      <c r="E6" s="5" t="n">
        <v>0</v>
      </c>
    </row>
    <row r="7" spans="1:5">
      <c r="A7" s="4" t="s">
        <v>513</v>
      </c>
      <c r="B7" s="6" t="n">
        <v>4146</v>
      </c>
      <c r="C7" s="6" t="n">
        <v>0</v>
      </c>
      <c r="D7" s="6" t="n">
        <v>8250</v>
      </c>
      <c r="E7"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4</v>
      </c>
      <c r="B1" s="2" t="s">
        <v>2</v>
      </c>
      <c r="C1" s="2" t="s">
        <v>60</v>
      </c>
    </row>
    <row r="2" spans="1:3">
      <c r="A2" s="3" t="s">
        <v>228</v>
      </c>
    </row>
    <row r="3" spans="1:3">
      <c r="A3" s="4" t="s">
        <v>515</v>
      </c>
      <c r="B3" s="6" t="n">
        <v>6024</v>
      </c>
      <c r="C3" s="6" t="n">
        <v>8464</v>
      </c>
    </row>
    <row r="4" spans="1:3">
      <c r="A4" s="4" t="s">
        <v>516</v>
      </c>
      <c r="B4" s="5" t="n">
        <v>10122</v>
      </c>
      <c r="C4" s="5" t="n">
        <v>10446</v>
      </c>
    </row>
    <row r="5" spans="1:3">
      <c r="A5" s="4" t="s">
        <v>517</v>
      </c>
      <c r="B5" s="5" t="n">
        <v>6912</v>
      </c>
      <c r="C5" s="5" t="n">
        <v>6805</v>
      </c>
    </row>
    <row r="6" spans="1:3">
      <c r="A6" s="4" t="s">
        <v>111</v>
      </c>
      <c r="B6" s="5" t="n">
        <v>21011</v>
      </c>
      <c r="C6" s="5" t="n">
        <v>16515</v>
      </c>
    </row>
    <row r="7" spans="1:3">
      <c r="A7" s="4" t="s">
        <v>112</v>
      </c>
      <c r="B7" s="5" t="n">
        <v>3422</v>
      </c>
      <c r="C7" s="5" t="n">
        <v>2990</v>
      </c>
    </row>
    <row r="8" spans="1:3">
      <c r="A8" s="4" t="s">
        <v>518</v>
      </c>
      <c r="B8" s="5" t="n">
        <v>3066</v>
      </c>
      <c r="C8" s="5" t="n">
        <v>4475</v>
      </c>
    </row>
    <row r="9" spans="1:3">
      <c r="A9" s="4" t="s">
        <v>519</v>
      </c>
      <c r="B9" s="6" t="n">
        <v>50557</v>
      </c>
      <c r="C9" s="6" t="n">
        <v>496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105</v>
      </c>
      <c r="D1" s="2" t="s">
        <v>1</v>
      </c>
    </row>
    <row r="2" spans="1:5">
      <c r="B2" s="2" t="s">
        <v>2</v>
      </c>
      <c r="C2" s="2" t="s">
        <v>106</v>
      </c>
      <c r="D2" s="2" t="s">
        <v>2</v>
      </c>
      <c r="E2" s="2" t="s">
        <v>106</v>
      </c>
    </row>
    <row r="3" spans="1:5">
      <c r="A3" s="3" t="s">
        <v>231</v>
      </c>
    </row>
    <row r="4" spans="1:5">
      <c r="A4" s="4" t="s">
        <v>521</v>
      </c>
      <c r="B4" s="5" t="n">
        <v>41957860</v>
      </c>
      <c r="C4" s="5" t="n">
        <v>40061045</v>
      </c>
      <c r="D4" s="5" t="n">
        <v>41685599</v>
      </c>
      <c r="E4" s="5" t="n">
        <v>39641334</v>
      </c>
    </row>
    <row r="5" spans="1:5">
      <c r="A5" s="4" t="s">
        <v>125</v>
      </c>
      <c r="B5" s="6" t="n">
        <v>-38701</v>
      </c>
      <c r="C5" s="6" t="n">
        <v>-22329</v>
      </c>
      <c r="D5" s="6" t="n">
        <v>-79678</v>
      </c>
      <c r="E5" s="6" t="n">
        <v>-40707</v>
      </c>
    </row>
    <row r="6" spans="1:5">
      <c r="A6" s="4" t="s">
        <v>522</v>
      </c>
      <c r="B6" s="8" t="n">
        <v>-0.92</v>
      </c>
      <c r="C6" s="8" t="n">
        <v>-0.5600000000000001</v>
      </c>
      <c r="D6" s="8" t="n">
        <v>-1.91</v>
      </c>
      <c r="E6" s="8" t="n">
        <v>-1.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72</v>
      </c>
      <c r="B1" s="2" t="s">
        <v>173</v>
      </c>
      <c r="C1" s="2" t="s">
        <v>174</v>
      </c>
      <c r="D1" s="2" t="s">
        <v>175</v>
      </c>
      <c r="E1" s="2" t="s">
        <v>176</v>
      </c>
      <c r="F1" s="2" t="s">
        <v>177</v>
      </c>
    </row>
    <row r="2" spans="1:6">
      <c r="A2" s="4" t="s">
        <v>178</v>
      </c>
      <c r="C2" s="5" t="n">
        <v>39373745</v>
      </c>
    </row>
    <row r="3" spans="1:6">
      <c r="A3" s="4" t="s">
        <v>179</v>
      </c>
      <c r="B3" s="6" t="n">
        <v>293134</v>
      </c>
      <c r="C3" s="6" t="n">
        <v>4</v>
      </c>
      <c r="D3" s="6" t="n">
        <v>471800</v>
      </c>
      <c r="E3" s="6" t="n">
        <v>-1015</v>
      </c>
      <c r="F3" s="6" t="n">
        <v>-177655</v>
      </c>
    </row>
    <row r="4" spans="1:6">
      <c r="A4" s="3" t="s">
        <v>180</v>
      </c>
    </row>
    <row r="5" spans="1:6">
      <c r="A5" s="4" t="s">
        <v>140</v>
      </c>
      <c r="B5" s="5" t="n">
        <v>9915</v>
      </c>
      <c r="D5" s="5" t="n">
        <v>9915</v>
      </c>
    </row>
    <row r="6" spans="1:6">
      <c r="A6" s="4" t="s">
        <v>181</v>
      </c>
      <c r="C6" s="5" t="n">
        <v>529558</v>
      </c>
    </row>
    <row r="7" spans="1:6">
      <c r="A7" s="4" t="s">
        <v>182</v>
      </c>
      <c r="B7" s="5" t="n">
        <v>6890</v>
      </c>
      <c r="D7" s="5" t="n">
        <v>6890</v>
      </c>
    </row>
    <row r="8" spans="1:6">
      <c r="A8" s="4" t="s">
        <v>183</v>
      </c>
      <c r="C8" s="5" t="n">
        <v>424057</v>
      </c>
    </row>
    <row r="9" spans="1:6">
      <c r="A9" s="4" t="s">
        <v>184</v>
      </c>
      <c r="B9" s="5" t="n">
        <v>2140</v>
      </c>
      <c r="D9" s="5" t="n">
        <v>2140</v>
      </c>
    </row>
    <row r="10" spans="1:6">
      <c r="A10" s="4" t="s">
        <v>185</v>
      </c>
      <c r="B10" s="5" t="n">
        <v>-161</v>
      </c>
      <c r="E10" s="5" t="n">
        <v>-161</v>
      </c>
    </row>
    <row r="11" spans="1:6">
      <c r="A11" s="4" t="s">
        <v>186</v>
      </c>
      <c r="B11" s="5" t="n">
        <v>24</v>
      </c>
      <c r="E11" s="5" t="n">
        <v>24</v>
      </c>
    </row>
    <row r="12" spans="1:6">
      <c r="A12" s="4" t="s">
        <v>187</v>
      </c>
      <c r="C12" s="5" t="n">
        <v>43161</v>
      </c>
    </row>
    <row r="13" spans="1:6">
      <c r="A13" s="4" t="s">
        <v>188</v>
      </c>
      <c r="B13" s="5" t="n">
        <v>1044</v>
      </c>
      <c r="D13" s="5" t="n">
        <v>1044</v>
      </c>
    </row>
    <row r="14" spans="1:6">
      <c r="A14" s="4" t="s">
        <v>125</v>
      </c>
      <c r="B14" s="5" t="n">
        <v>-40707</v>
      </c>
      <c r="F14" s="5" t="n">
        <v>-40707</v>
      </c>
    </row>
    <row r="15" spans="1:6">
      <c r="A15" s="4" t="s">
        <v>189</v>
      </c>
      <c r="C15" s="5" t="n">
        <v>40370521</v>
      </c>
    </row>
    <row r="16" spans="1:6">
      <c r="A16" s="4" t="s">
        <v>190</v>
      </c>
      <c r="B16" s="5" t="n">
        <v>287989</v>
      </c>
      <c r="C16" s="6" t="n">
        <v>4</v>
      </c>
      <c r="D16" s="5" t="n">
        <v>497183</v>
      </c>
      <c r="E16" s="5" t="n">
        <v>-1152</v>
      </c>
      <c r="F16" s="5" t="n">
        <v>-208046</v>
      </c>
    </row>
    <row r="17" spans="1:6">
      <c r="A17" s="4" t="s">
        <v>191</v>
      </c>
      <c r="C17" s="5" t="n">
        <v>39873285</v>
      </c>
    </row>
    <row r="18" spans="1:6">
      <c r="A18" s="4" t="s">
        <v>192</v>
      </c>
      <c r="B18" s="5" t="n">
        <v>299475</v>
      </c>
      <c r="C18" s="6" t="n">
        <v>4</v>
      </c>
      <c r="D18" s="5" t="n">
        <v>486717</v>
      </c>
      <c r="E18" s="5" t="n">
        <v>-1529</v>
      </c>
      <c r="F18" s="5" t="n">
        <v>-185717</v>
      </c>
    </row>
    <row r="19" spans="1:6">
      <c r="A19" s="3" t="s">
        <v>180</v>
      </c>
    </row>
    <row r="20" spans="1:6">
      <c r="A20" s="4" t="s">
        <v>140</v>
      </c>
      <c r="B20" s="5" t="n">
        <v>5372</v>
      </c>
      <c r="D20" s="5" t="n">
        <v>5372</v>
      </c>
    </row>
    <row r="21" spans="1:6">
      <c r="A21" s="4" t="s">
        <v>181</v>
      </c>
      <c r="C21" s="5" t="n">
        <v>198630</v>
      </c>
    </row>
    <row r="22" spans="1:6">
      <c r="A22" s="4" t="s">
        <v>182</v>
      </c>
      <c r="B22" s="5" t="n">
        <v>2633</v>
      </c>
      <c r="D22" s="5" t="n">
        <v>2633</v>
      </c>
    </row>
    <row r="23" spans="1:6">
      <c r="A23" s="4" t="s">
        <v>183</v>
      </c>
      <c r="C23" s="5" t="n">
        <v>255445</v>
      </c>
    </row>
    <row r="24" spans="1:6">
      <c r="A24" s="4" t="s">
        <v>184</v>
      </c>
      <c r="B24" s="5" t="n">
        <v>1533</v>
      </c>
      <c r="D24" s="5" t="n">
        <v>1533</v>
      </c>
    </row>
    <row r="25" spans="1:6">
      <c r="A25" s="4" t="s">
        <v>185</v>
      </c>
      <c r="B25" s="5" t="n">
        <v>375</v>
      </c>
      <c r="E25" s="5" t="n">
        <v>375</v>
      </c>
    </row>
    <row r="26" spans="1:6">
      <c r="A26" s="4" t="s">
        <v>186</v>
      </c>
      <c r="B26" s="5" t="n">
        <v>2</v>
      </c>
      <c r="E26" s="5" t="n">
        <v>2</v>
      </c>
    </row>
    <row r="27" spans="1:6">
      <c r="A27" s="4" t="s">
        <v>187</v>
      </c>
      <c r="C27" s="5" t="n">
        <v>43161</v>
      </c>
    </row>
    <row r="28" spans="1:6">
      <c r="A28" s="4" t="s">
        <v>188</v>
      </c>
      <c r="B28" s="5" t="n">
        <v>928</v>
      </c>
      <c r="D28" s="5" t="n">
        <v>928</v>
      </c>
    </row>
    <row r="29" spans="1:6">
      <c r="A29" s="4" t="s">
        <v>125</v>
      </c>
      <c r="B29" s="5" t="n">
        <v>-22329</v>
      </c>
      <c r="F29" s="5" t="n">
        <v>-22329</v>
      </c>
    </row>
    <row r="30" spans="1:6">
      <c r="A30" s="4" t="s">
        <v>189</v>
      </c>
      <c r="C30" s="5" t="n">
        <v>40370521</v>
      </c>
    </row>
    <row r="31" spans="1:6">
      <c r="A31" s="4" t="s">
        <v>190</v>
      </c>
      <c r="B31" s="5" t="n">
        <v>287989</v>
      </c>
      <c r="C31" s="6" t="n">
        <v>4</v>
      </c>
      <c r="D31" s="5" t="n">
        <v>497183</v>
      </c>
      <c r="E31" s="5" t="n">
        <v>-1152</v>
      </c>
      <c r="F31" s="5" t="n">
        <v>-208046</v>
      </c>
    </row>
    <row r="32" spans="1:6">
      <c r="A32" s="4" t="s">
        <v>193</v>
      </c>
      <c r="C32" s="5" t="n">
        <v>41389524</v>
      </c>
    </row>
    <row r="33" spans="1:6">
      <c r="A33" s="4" t="s">
        <v>194</v>
      </c>
      <c r="B33" s="5" t="n">
        <v>318253</v>
      </c>
      <c r="C33" s="6" t="n">
        <v>4</v>
      </c>
      <c r="D33" s="5" t="n">
        <v>589795</v>
      </c>
      <c r="E33" s="5" t="n">
        <v>-1529</v>
      </c>
      <c r="F33" s="5" t="n">
        <v>-270017</v>
      </c>
    </row>
    <row r="34" spans="1:6">
      <c r="A34" s="3" t="s">
        <v>180</v>
      </c>
    </row>
    <row r="35" spans="1:6">
      <c r="A35" s="4" t="s">
        <v>140</v>
      </c>
      <c r="B35" s="5" t="n">
        <v>11947</v>
      </c>
      <c r="D35" s="5" t="n">
        <v>11947</v>
      </c>
    </row>
    <row r="36" spans="1:6">
      <c r="A36" s="4" t="s">
        <v>181</v>
      </c>
      <c r="C36" s="5" t="n">
        <v>148647</v>
      </c>
    </row>
    <row r="37" spans="1:6">
      <c r="A37" s="4" t="s">
        <v>182</v>
      </c>
      <c r="B37" s="5" t="n">
        <v>317</v>
      </c>
      <c r="D37" s="5" t="n">
        <v>317</v>
      </c>
    </row>
    <row r="38" spans="1:6">
      <c r="A38" s="4" t="s">
        <v>185</v>
      </c>
      <c r="B38" s="5" t="n">
        <v>2284</v>
      </c>
      <c r="E38" s="5" t="n">
        <v>2284</v>
      </c>
    </row>
    <row r="39" spans="1:6">
      <c r="A39" s="4" t="s">
        <v>186</v>
      </c>
      <c r="B39" s="5" t="n">
        <v>26</v>
      </c>
      <c r="E39" s="5" t="n">
        <v>26</v>
      </c>
    </row>
    <row r="40" spans="1:6">
      <c r="A40" s="4" t="s">
        <v>195</v>
      </c>
      <c r="C40" s="5" t="n">
        <v>1297343</v>
      </c>
    </row>
    <row r="41" spans="1:6">
      <c r="A41" s="4" t="s">
        <v>196</v>
      </c>
      <c r="B41" s="5" t="n">
        <v>22590</v>
      </c>
      <c r="D41" s="5" t="n">
        <v>22590</v>
      </c>
    </row>
    <row r="42" spans="1:6">
      <c r="A42" s="4" t="s">
        <v>187</v>
      </c>
      <c r="C42" s="5" t="n">
        <v>63804</v>
      </c>
    </row>
    <row r="43" spans="1:6">
      <c r="A43" s="4" t="s">
        <v>188</v>
      </c>
      <c r="B43" s="5" t="n">
        <v>1350</v>
      </c>
      <c r="D43" s="5" t="n">
        <v>1350</v>
      </c>
    </row>
    <row r="44" spans="1:6">
      <c r="A44" s="4" t="s">
        <v>125</v>
      </c>
      <c r="B44" s="5" t="n">
        <v>-79678</v>
      </c>
      <c r="F44" s="5" t="n">
        <v>-79678</v>
      </c>
    </row>
    <row r="45" spans="1:6">
      <c r="A45" s="4" t="s">
        <v>197</v>
      </c>
      <c r="C45" s="5" t="n">
        <v>42899318</v>
      </c>
    </row>
    <row r="46" spans="1:6">
      <c r="A46" s="4" t="s">
        <v>198</v>
      </c>
      <c r="B46" s="5" t="n">
        <v>277089</v>
      </c>
      <c r="C46" s="6" t="n">
        <v>4</v>
      </c>
      <c r="D46" s="5" t="n">
        <v>625999</v>
      </c>
      <c r="E46" s="5" t="n">
        <v>781</v>
      </c>
      <c r="F46" s="5" t="n">
        <v>-349695</v>
      </c>
    </row>
    <row r="47" spans="1:6">
      <c r="A47" s="4" t="s">
        <v>199</v>
      </c>
      <c r="C47" s="5" t="n">
        <v>41438020</v>
      </c>
    </row>
    <row r="48" spans="1:6">
      <c r="A48" s="4" t="s">
        <v>200</v>
      </c>
      <c r="B48" s="5" t="n">
        <v>285712</v>
      </c>
      <c r="C48" s="6" t="n">
        <v>4</v>
      </c>
      <c r="D48" s="5" t="n">
        <v>596644</v>
      </c>
      <c r="E48" s="5" t="n">
        <v>57</v>
      </c>
      <c r="F48" s="5" t="n">
        <v>-310994</v>
      </c>
    </row>
    <row r="49" spans="1:6">
      <c r="A49" s="3" t="s">
        <v>180</v>
      </c>
    </row>
    <row r="50" spans="1:6">
      <c r="A50" s="4" t="s">
        <v>140</v>
      </c>
      <c r="B50" s="5" t="n">
        <v>5577</v>
      </c>
      <c r="D50" s="5" t="n">
        <v>5577</v>
      </c>
    </row>
    <row r="51" spans="1:6">
      <c r="A51" s="4" t="s">
        <v>181</v>
      </c>
      <c r="C51" s="5" t="n">
        <v>100151</v>
      </c>
    </row>
    <row r="52" spans="1:6">
      <c r="A52" s="4" t="s">
        <v>182</v>
      </c>
      <c r="B52" s="5" t="n">
        <v>12</v>
      </c>
      <c r="D52" s="5" t="n">
        <v>12</v>
      </c>
    </row>
    <row r="53" spans="1:6">
      <c r="A53" s="4" t="s">
        <v>185</v>
      </c>
      <c r="B53" s="5" t="n">
        <v>815</v>
      </c>
      <c r="E53" s="5" t="n">
        <v>815</v>
      </c>
    </row>
    <row r="54" spans="1:6">
      <c r="A54" s="4" t="s">
        <v>186</v>
      </c>
      <c r="B54" s="5" t="n">
        <v>-91</v>
      </c>
      <c r="E54" s="5" t="n">
        <v>-91</v>
      </c>
    </row>
    <row r="55" spans="1:6">
      <c r="A55" s="4" t="s">
        <v>195</v>
      </c>
      <c r="C55" s="5" t="n">
        <v>1297343</v>
      </c>
    </row>
    <row r="56" spans="1:6">
      <c r="A56" s="4" t="s">
        <v>196</v>
      </c>
      <c r="B56" s="5" t="n">
        <v>22590</v>
      </c>
      <c r="D56" s="5" t="n">
        <v>22590</v>
      </c>
    </row>
    <row r="57" spans="1:6">
      <c r="A57" s="4" t="s">
        <v>187</v>
      </c>
      <c r="C57" s="5" t="n">
        <v>63804</v>
      </c>
    </row>
    <row r="58" spans="1:6">
      <c r="A58" s="4" t="s">
        <v>188</v>
      </c>
      <c r="B58" s="5" t="n">
        <v>1176</v>
      </c>
      <c r="D58" s="5" t="n">
        <v>1176</v>
      </c>
    </row>
    <row r="59" spans="1:6">
      <c r="A59" s="4" t="s">
        <v>125</v>
      </c>
      <c r="B59" s="5" t="n">
        <v>-38701</v>
      </c>
      <c r="F59" s="5" t="n">
        <v>-38701</v>
      </c>
    </row>
    <row r="60" spans="1:6">
      <c r="A60" s="4" t="s">
        <v>197</v>
      </c>
      <c r="C60" s="5" t="n">
        <v>42899318</v>
      </c>
    </row>
    <row r="61" spans="1:6">
      <c r="A61" s="4" t="s">
        <v>198</v>
      </c>
      <c r="B61" s="6" t="n">
        <v>277089</v>
      </c>
      <c r="C61" s="6" t="n">
        <v>4</v>
      </c>
      <c r="D61" s="6" t="n">
        <v>625999</v>
      </c>
      <c r="E61" s="6" t="n">
        <v>781</v>
      </c>
      <c r="F61" s="6" t="n">
        <v>-3496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105</v>
      </c>
      <c r="D1" s="2" t="s">
        <v>1</v>
      </c>
    </row>
    <row r="2" spans="1:5">
      <c r="B2" s="2" t="s">
        <v>2</v>
      </c>
      <c r="C2" s="2" t="s">
        <v>106</v>
      </c>
      <c r="D2" s="2" t="s">
        <v>2</v>
      </c>
      <c r="E2" s="2" t="s">
        <v>106</v>
      </c>
    </row>
    <row r="3" spans="1:5">
      <c r="A3" s="3" t="s">
        <v>524</v>
      </c>
    </row>
    <row r="4" spans="1:5">
      <c r="A4" s="4" t="s">
        <v>525</v>
      </c>
      <c r="B4" s="5" t="n">
        <v>16500</v>
      </c>
      <c r="C4" s="5" t="n">
        <v>10600</v>
      </c>
      <c r="D4" s="5" t="n">
        <v>16600</v>
      </c>
      <c r="E4" s="5" t="n">
        <v>10500</v>
      </c>
    </row>
    <row r="5" spans="1:5">
      <c r="A5" s="4" t="s">
        <v>526</v>
      </c>
    </row>
    <row r="6" spans="1:5">
      <c r="A6" s="3" t="s">
        <v>524</v>
      </c>
    </row>
    <row r="7" spans="1:5">
      <c r="A7" s="4" t="s">
        <v>525</v>
      </c>
      <c r="B7" s="5" t="n">
        <v>650</v>
      </c>
      <c r="C7" s="5" t="n">
        <v>350</v>
      </c>
      <c r="D7" s="5" t="n">
        <v>600</v>
      </c>
      <c r="E7" s="5" t="n">
        <v>250</v>
      </c>
    </row>
    <row r="8" spans="1:5">
      <c r="A8" s="4" t="s">
        <v>527</v>
      </c>
    </row>
    <row r="9" spans="1:5">
      <c r="A9" s="3" t="s">
        <v>524</v>
      </c>
    </row>
    <row r="10" spans="1:5">
      <c r="A10" s="4" t="s">
        <v>525</v>
      </c>
      <c r="B10" s="5" t="n">
        <v>7900</v>
      </c>
      <c r="C10" s="5" t="n">
        <v>2600</v>
      </c>
      <c r="D10" s="5" t="n">
        <v>8200</v>
      </c>
      <c r="E10" s="5" t="n">
        <v>2600</v>
      </c>
    </row>
    <row r="11" spans="1:5">
      <c r="A11" s="4" t="s">
        <v>528</v>
      </c>
    </row>
    <row r="12" spans="1:5">
      <c r="A12" s="3" t="s">
        <v>524</v>
      </c>
    </row>
    <row r="13" spans="1:5">
      <c r="A13" s="4" t="s">
        <v>525</v>
      </c>
      <c r="B13" s="5" t="n">
        <v>7950</v>
      </c>
      <c r="C13" s="5" t="n">
        <v>7200</v>
      </c>
      <c r="D13" s="5" t="n">
        <v>7800</v>
      </c>
      <c r="E13" s="5" t="n">
        <v>7100</v>
      </c>
    </row>
    <row r="14" spans="1:5">
      <c r="A14" s="4" t="s">
        <v>529</v>
      </c>
    </row>
    <row r="15" spans="1:5">
      <c r="A15" s="3" t="s">
        <v>524</v>
      </c>
    </row>
    <row r="16" spans="1:5">
      <c r="A16" s="4" t="s">
        <v>525</v>
      </c>
      <c r="B16" s="5" t="n">
        <v>0</v>
      </c>
      <c r="C16" s="5" t="n">
        <v>450</v>
      </c>
      <c r="D16" s="5" t="n">
        <v>0</v>
      </c>
      <c r="E16" s="5" t="n">
        <v>55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530</v>
      </c>
      <c r="B1" s="2" t="s">
        <v>357</v>
      </c>
    </row>
    <row r="2" spans="1:2">
      <c r="B2" s="2" t="s">
        <v>531</v>
      </c>
    </row>
    <row r="3" spans="1:2">
      <c r="A3" s="4" t="s">
        <v>532</v>
      </c>
    </row>
    <row r="4" spans="1:2">
      <c r="A4" s="3" t="s">
        <v>533</v>
      </c>
    </row>
    <row r="5" spans="1:2">
      <c r="A5" s="4" t="s">
        <v>534</v>
      </c>
      <c r="B5" s="11" t="n">
        <v>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5</v>
      </c>
      <c r="B1" s="2" t="s">
        <v>1</v>
      </c>
    </row>
    <row r="2" spans="1:3">
      <c r="B2" s="2" t="s">
        <v>2</v>
      </c>
      <c r="C2" s="2" t="s">
        <v>60</v>
      </c>
    </row>
    <row r="3" spans="1:3">
      <c r="A3" s="3" t="s">
        <v>536</v>
      </c>
    </row>
    <row r="4" spans="1:3">
      <c r="A4" s="4" t="s">
        <v>537</v>
      </c>
      <c r="B4" s="5" t="n">
        <v>0</v>
      </c>
      <c r="C4" s="5" t="n">
        <v>0</v>
      </c>
    </row>
    <row r="5" spans="1:3">
      <c r="A5" s="4" t="s">
        <v>526</v>
      </c>
    </row>
    <row r="6" spans="1:3">
      <c r="A6" s="3" t="s">
        <v>538</v>
      </c>
    </row>
    <row r="7" spans="1:3">
      <c r="A7" s="4" t="s">
        <v>539</v>
      </c>
      <c r="B7" s="5" t="n">
        <v>400426</v>
      </c>
    </row>
    <row r="8" spans="1:3">
      <c r="A8" s="4" t="s">
        <v>540</v>
      </c>
      <c r="B8" s="5" t="n">
        <v>395015</v>
      </c>
    </row>
    <row r="9" spans="1:3">
      <c r="A9" s="4" t="s">
        <v>541</v>
      </c>
      <c r="B9" s="5" t="n">
        <v>-124120</v>
      </c>
    </row>
    <row r="10" spans="1:3">
      <c r="A10" s="4" t="s">
        <v>542</v>
      </c>
      <c r="B10" s="5" t="n">
        <v>-13126</v>
      </c>
    </row>
    <row r="11" spans="1:3">
      <c r="A11" s="4" t="s">
        <v>543</v>
      </c>
      <c r="B11" s="5" t="n">
        <v>658195</v>
      </c>
    </row>
    <row r="12" spans="1:3">
      <c r="A12" s="3" t="s">
        <v>544</v>
      </c>
    </row>
    <row r="13" spans="1:3">
      <c r="A13" s="4" t="s">
        <v>545</v>
      </c>
      <c r="B13" s="8" t="n">
        <v>24.95</v>
      </c>
    </row>
    <row r="14" spans="1:3">
      <c r="A14" s="4" t="s">
        <v>546</v>
      </c>
      <c r="B14" s="12" t="n">
        <v>18.89</v>
      </c>
    </row>
    <row r="15" spans="1:3">
      <c r="A15" s="4" t="s">
        <v>547</v>
      </c>
      <c r="B15" s="12" t="n">
        <v>24.25</v>
      </c>
    </row>
    <row r="16" spans="1:3">
      <c r="A16" s="4" t="s">
        <v>548</v>
      </c>
      <c r="B16" s="12" t="n">
        <v>23.26</v>
      </c>
    </row>
    <row r="17" spans="1:3">
      <c r="A17" s="4" t="s">
        <v>549</v>
      </c>
      <c r="B17" s="8" t="n">
        <v>21.48</v>
      </c>
    </row>
    <row r="18" spans="1:3">
      <c r="A18" s="4" t="s">
        <v>550</v>
      </c>
      <c r="B18" s="11" t="n">
        <v>12.9</v>
      </c>
    </row>
    <row r="19" spans="1:3">
      <c r="A19" s="4" t="s">
        <v>551</v>
      </c>
      <c r="B19" s="4" t="s">
        <v>5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53</v>
      </c>
      <c r="B1" s="2" t="s">
        <v>1</v>
      </c>
    </row>
    <row r="2" spans="1:2">
      <c r="B2" s="2" t="s">
        <v>554</v>
      </c>
    </row>
    <row r="3" spans="1:2">
      <c r="A3" s="3" t="s">
        <v>538</v>
      </c>
    </row>
    <row r="4" spans="1:2">
      <c r="A4" s="4" t="s">
        <v>555</v>
      </c>
      <c r="B4" s="5" t="n">
        <v>226750</v>
      </c>
    </row>
    <row r="5" spans="1:2">
      <c r="A5" s="4" t="s">
        <v>556</v>
      </c>
      <c r="B5" s="5" t="n">
        <v>80000</v>
      </c>
    </row>
    <row r="6" spans="1:2">
      <c r="A6" s="4" t="s">
        <v>557</v>
      </c>
      <c r="B6" s="5" t="n">
        <v>0</v>
      </c>
    </row>
    <row r="7" spans="1:2">
      <c r="A7" s="4" t="s">
        <v>558</v>
      </c>
      <c r="B7" s="5" t="n">
        <v>0</v>
      </c>
    </row>
    <row r="8" spans="1:2">
      <c r="A8" s="4" t="s">
        <v>559</v>
      </c>
      <c r="B8" s="5" t="n">
        <v>306750</v>
      </c>
    </row>
    <row r="9" spans="1:2">
      <c r="A9" s="3" t="s">
        <v>560</v>
      </c>
    </row>
    <row r="10" spans="1:2">
      <c r="A10" s="4" t="s">
        <v>561</v>
      </c>
      <c r="B10" s="8" t="n">
        <v>21.54</v>
      </c>
    </row>
    <row r="11" spans="1:2">
      <c r="A11" s="4" t="s">
        <v>562</v>
      </c>
      <c r="B11" s="12" t="n">
        <v>21.32</v>
      </c>
    </row>
    <row r="12" spans="1:2">
      <c r="A12" s="4" t="s">
        <v>563</v>
      </c>
      <c r="B12" s="5" t="n">
        <v>0</v>
      </c>
    </row>
    <row r="13" spans="1:2">
      <c r="A13" s="4" t="s">
        <v>564</v>
      </c>
      <c r="B13" s="5" t="n">
        <v>0</v>
      </c>
    </row>
    <row r="14" spans="1:2">
      <c r="A14" s="4" t="s">
        <v>565</v>
      </c>
      <c r="B14" s="8" t="n">
        <v>21.48</v>
      </c>
    </row>
    <row r="15" spans="1:2">
      <c r="A15" s="4" t="s">
        <v>566</v>
      </c>
      <c r="B15" s="11" t="n">
        <v>1.9</v>
      </c>
    </row>
    <row r="16" spans="1:2">
      <c r="A16" s="4" t="s">
        <v>551</v>
      </c>
      <c r="B16" s="4" t="s">
        <v>5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68</v>
      </c>
      <c r="B1" s="2" t="s">
        <v>1</v>
      </c>
      <c r="C1" s="2" t="s">
        <v>426</v>
      </c>
    </row>
    <row r="2" spans="1:3">
      <c r="B2" s="2" t="s">
        <v>554</v>
      </c>
      <c r="C2" s="2" t="s">
        <v>569</v>
      </c>
    </row>
    <row r="3" spans="1:3">
      <c r="A3" s="3" t="s">
        <v>570</v>
      </c>
    </row>
    <row r="4" spans="1:3">
      <c r="A4" s="4" t="s">
        <v>571</v>
      </c>
      <c r="B4" s="5" t="n">
        <v>4800000</v>
      </c>
    </row>
    <row r="5" spans="1:3">
      <c r="A5" s="4" t="s">
        <v>572</v>
      </c>
      <c r="B5" s="8" t="n">
        <v>18.62</v>
      </c>
    </row>
    <row r="6" spans="1:3">
      <c r="A6" s="4" t="s">
        <v>573</v>
      </c>
    </row>
    <row r="7" spans="1:3">
      <c r="A7" s="3" t="s">
        <v>574</v>
      </c>
    </row>
    <row r="8" spans="1:3">
      <c r="A8" s="4" t="s">
        <v>555</v>
      </c>
      <c r="B8" s="5" t="n">
        <v>7277337</v>
      </c>
    </row>
    <row r="9" spans="1:3">
      <c r="A9" s="4" t="s">
        <v>556</v>
      </c>
      <c r="B9" s="5" t="n">
        <v>1188625</v>
      </c>
    </row>
    <row r="10" spans="1:3">
      <c r="A10" s="4" t="s">
        <v>575</v>
      </c>
      <c r="B10" s="5" t="n">
        <v>-24527</v>
      </c>
    </row>
    <row r="11" spans="1:3">
      <c r="A11" s="4" t="s">
        <v>558</v>
      </c>
      <c r="B11" s="5" t="n">
        <v>-852000</v>
      </c>
    </row>
    <row r="12" spans="1:3">
      <c r="A12" s="4" t="s">
        <v>576</v>
      </c>
      <c r="B12" s="5" t="n">
        <v>7589435</v>
      </c>
      <c r="C12" s="5" t="n">
        <v>7277337</v>
      </c>
    </row>
    <row r="13" spans="1:3">
      <c r="A13" s="3" t="s">
        <v>570</v>
      </c>
    </row>
    <row r="14" spans="1:3">
      <c r="A14" s="4" t="s">
        <v>561</v>
      </c>
      <c r="B14" s="8" t="n">
        <v>18.55</v>
      </c>
    </row>
    <row r="15" spans="1:3">
      <c r="A15" s="4" t="s">
        <v>562</v>
      </c>
      <c r="B15" s="12" t="n">
        <v>20.03</v>
      </c>
    </row>
    <row r="16" spans="1:3">
      <c r="A16" s="4" t="s">
        <v>577</v>
      </c>
      <c r="B16" s="12" t="n">
        <v>12.92</v>
      </c>
    </row>
    <row r="17" spans="1:3">
      <c r="A17" s="4" t="s">
        <v>564</v>
      </c>
      <c r="B17" s="12" t="n">
        <v>11.06</v>
      </c>
    </row>
    <row r="18" spans="1:3">
      <c r="A18" s="4" t="s">
        <v>565</v>
      </c>
      <c r="B18" s="8" t="n">
        <v>19.64</v>
      </c>
      <c r="C18" s="8" t="n">
        <v>18.55</v>
      </c>
    </row>
    <row r="19" spans="1:3">
      <c r="A19" s="4" t="s">
        <v>578</v>
      </c>
      <c r="B19" s="4" t="s">
        <v>579</v>
      </c>
      <c r="C19" s="4" t="s">
        <v>580</v>
      </c>
    </row>
    <row r="20" spans="1:3">
      <c r="A20" s="4" t="s">
        <v>581</v>
      </c>
      <c r="B20" s="6" t="n">
        <v>21722</v>
      </c>
      <c r="C20" s="6" t="n">
        <v>40650</v>
      </c>
    </row>
    <row r="21" spans="1:3">
      <c r="A21" s="4" t="s">
        <v>566</v>
      </c>
      <c r="B21" s="6" t="n">
        <v>34100</v>
      </c>
    </row>
    <row r="22" spans="1:3">
      <c r="A22" s="4" t="s">
        <v>551</v>
      </c>
      <c r="B22" s="4" t="s">
        <v>5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105</v>
      </c>
      <c r="D1" s="2" t="s">
        <v>1</v>
      </c>
    </row>
    <row r="2" spans="1:5">
      <c r="B2" s="2" t="s">
        <v>2</v>
      </c>
      <c r="C2" s="2" t="s">
        <v>106</v>
      </c>
      <c r="D2" s="2" t="s">
        <v>2</v>
      </c>
      <c r="E2" s="2" t="s">
        <v>106</v>
      </c>
    </row>
    <row r="3" spans="1:5">
      <c r="A3" s="3" t="s">
        <v>536</v>
      </c>
    </row>
    <row r="4" spans="1:5">
      <c r="A4" s="4" t="s">
        <v>584</v>
      </c>
      <c r="B4" s="6" t="n">
        <v>5748</v>
      </c>
      <c r="C4" s="6" t="n">
        <v>5426</v>
      </c>
      <c r="D4" s="6" t="n">
        <v>12268</v>
      </c>
      <c r="E4" s="6" t="n">
        <v>10035</v>
      </c>
    </row>
    <row r="5" spans="1:5">
      <c r="A5" s="4" t="s">
        <v>111</v>
      </c>
    </row>
    <row r="6" spans="1:5">
      <c r="A6" s="3" t="s">
        <v>536</v>
      </c>
    </row>
    <row r="7" spans="1:5">
      <c r="A7" s="4" t="s">
        <v>584</v>
      </c>
      <c r="B7" s="5" t="n">
        <v>1896</v>
      </c>
      <c r="C7" s="5" t="n">
        <v>1582</v>
      </c>
      <c r="D7" s="5" t="n">
        <v>3566</v>
      </c>
      <c r="E7" s="5" t="n">
        <v>2989</v>
      </c>
    </row>
    <row r="8" spans="1:5">
      <c r="A8" s="4" t="s">
        <v>585</v>
      </c>
    </row>
    <row r="9" spans="1:5">
      <c r="A9" s="3" t="s">
        <v>536</v>
      </c>
    </row>
    <row r="10" spans="1:5">
      <c r="A10" s="4" t="s">
        <v>584</v>
      </c>
      <c r="B10" s="6" t="n">
        <v>3852</v>
      </c>
      <c r="C10" s="6" t="n">
        <v>3844</v>
      </c>
      <c r="D10" s="6" t="n">
        <v>8702</v>
      </c>
      <c r="E10" s="6" t="n">
        <v>704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86</v>
      </c>
      <c r="B1" s="2" t="s">
        <v>105</v>
      </c>
      <c r="C1" s="2" t="s">
        <v>1</v>
      </c>
    </row>
    <row r="2" spans="1:5">
      <c r="B2" s="2" t="s">
        <v>106</v>
      </c>
      <c r="C2" s="2" t="s">
        <v>2</v>
      </c>
      <c r="D2" s="2" t="s">
        <v>106</v>
      </c>
      <c r="E2" s="2" t="s">
        <v>60</v>
      </c>
    </row>
    <row r="3" spans="1:5">
      <c r="A3" s="3" t="s">
        <v>237</v>
      </c>
    </row>
    <row r="4" spans="1:5">
      <c r="A4" s="4" t="s">
        <v>587</v>
      </c>
      <c r="B4" s="5" t="n">
        <v>255445</v>
      </c>
      <c r="D4" s="5" t="n">
        <v>424057</v>
      </c>
    </row>
    <row r="5" spans="1:5">
      <c r="A5" s="4" t="s">
        <v>588</v>
      </c>
      <c r="B5" s="11" t="n">
        <v>1.5</v>
      </c>
      <c r="C5" s="11" t="n">
        <v>2.1</v>
      </c>
    </row>
    <row r="6" spans="1:5">
      <c r="A6" s="4" t="s">
        <v>589</v>
      </c>
      <c r="C6" s="5" t="n">
        <v>0</v>
      </c>
      <c r="E6" s="5" t="n">
        <v>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90</v>
      </c>
      <c r="B1" s="2" t="s">
        <v>105</v>
      </c>
      <c r="D1" s="2" t="s">
        <v>1</v>
      </c>
    </row>
    <row r="2" spans="1:5">
      <c r="B2" s="2" t="s">
        <v>2</v>
      </c>
      <c r="C2" s="2" t="s">
        <v>106</v>
      </c>
      <c r="D2" s="2" t="s">
        <v>2</v>
      </c>
      <c r="E2" s="2" t="s">
        <v>106</v>
      </c>
    </row>
    <row r="3" spans="1:5">
      <c r="A3" s="3" t="s">
        <v>240</v>
      </c>
    </row>
    <row r="4" spans="1:5">
      <c r="A4" s="4" t="s">
        <v>591</v>
      </c>
      <c r="B4" s="4" t="s">
        <v>592</v>
      </c>
      <c r="C4" s="4" t="s">
        <v>593</v>
      </c>
      <c r="D4" s="4" t="s">
        <v>594</v>
      </c>
      <c r="E4" s="4" t="s">
        <v>595</v>
      </c>
    </row>
    <row r="5" spans="1:5">
      <c r="A5" s="4" t="s">
        <v>124</v>
      </c>
      <c r="B5" s="6" t="n">
        <v>-69</v>
      </c>
      <c r="C5" s="6" t="n">
        <v>-167</v>
      </c>
      <c r="D5" s="6" t="n">
        <v>-470</v>
      </c>
      <c r="E5" s="6" t="n">
        <v>-39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96</v>
      </c>
      <c r="B1" s="2" t="s">
        <v>2</v>
      </c>
      <c r="C1" s="2" t="s">
        <v>60</v>
      </c>
    </row>
    <row r="2" spans="1:3">
      <c r="A2" s="3" t="s">
        <v>243</v>
      </c>
    </row>
    <row r="3" spans="1:3">
      <c r="A3" s="4" t="s">
        <v>597</v>
      </c>
      <c r="B3" s="6" t="n">
        <v>4220</v>
      </c>
      <c r="C3" s="6" t="n">
        <v>4689</v>
      </c>
    </row>
    <row r="4" spans="1:3">
      <c r="A4" s="4" t="s">
        <v>598</v>
      </c>
      <c r="B4" s="5" t="n">
        <v>830</v>
      </c>
      <c r="C4" s="5" t="n">
        <v>930</v>
      </c>
    </row>
    <row r="5" spans="1:3">
      <c r="A5" s="4" t="s">
        <v>599</v>
      </c>
      <c r="B5" s="5" t="n">
        <v>5050</v>
      </c>
      <c r="C5" s="5" t="n">
        <v>5619</v>
      </c>
    </row>
    <row r="6" spans="1:3">
      <c r="A6" s="4" t="s">
        <v>600</v>
      </c>
      <c r="B6" s="6" t="n">
        <v>2000</v>
      </c>
      <c r="C6" s="6" t="n">
        <v>1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1</v>
      </c>
      <c r="B1" s="2" t="s">
        <v>2</v>
      </c>
      <c r="C1" s="2" t="s">
        <v>60</v>
      </c>
    </row>
    <row r="2" spans="1:3">
      <c r="A2" s="3" t="s">
        <v>246</v>
      </c>
    </row>
    <row r="3" spans="1:3">
      <c r="A3" s="4" t="s">
        <v>602</v>
      </c>
      <c r="B3" s="6" t="n">
        <v>15451</v>
      </c>
      <c r="C3" s="6" t="n">
        <v>126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603</v>
      </c>
      <c r="B1" s="2" t="s">
        <v>357</v>
      </c>
      <c r="C1" s="2" t="s">
        <v>105</v>
      </c>
      <c r="F1" s="2" t="s">
        <v>1</v>
      </c>
      <c r="H1" s="2" t="s">
        <v>426</v>
      </c>
    </row>
    <row r="2" spans="1:10">
      <c r="B2" s="2" t="s">
        <v>360</v>
      </c>
      <c r="C2" s="2" t="s">
        <v>2</v>
      </c>
      <c r="D2" s="2" t="s">
        <v>458</v>
      </c>
      <c r="E2" s="2" t="s">
        <v>106</v>
      </c>
      <c r="F2" s="2" t="s">
        <v>2</v>
      </c>
      <c r="G2" s="2" t="s">
        <v>106</v>
      </c>
      <c r="H2" s="2" t="s">
        <v>60</v>
      </c>
      <c r="I2" s="2" t="s">
        <v>427</v>
      </c>
      <c r="J2" s="2" t="s">
        <v>428</v>
      </c>
    </row>
    <row r="3" spans="1:10">
      <c r="A3" s="3" t="s">
        <v>604</v>
      </c>
    </row>
    <row r="4" spans="1:10">
      <c r="A4" s="4" t="s">
        <v>605</v>
      </c>
      <c r="B4" s="6" t="n">
        <v>500</v>
      </c>
    </row>
    <row r="5" spans="1:10">
      <c r="A5" s="4" t="s">
        <v>462</v>
      </c>
      <c r="C5" s="6" t="n">
        <v>237427</v>
      </c>
      <c r="F5" s="6" t="n">
        <v>237427</v>
      </c>
      <c r="H5" s="6" t="n">
        <v>255643</v>
      </c>
    </row>
    <row r="6" spans="1:10">
      <c r="A6" s="4" t="s">
        <v>79</v>
      </c>
      <c r="B6" s="5" t="n">
        <v>25000</v>
      </c>
      <c r="C6" s="5" t="n">
        <v>76999</v>
      </c>
      <c r="F6" s="5" t="n">
        <v>76999</v>
      </c>
      <c r="H6" s="5" t="n">
        <v>93000</v>
      </c>
    </row>
    <row r="7" spans="1:10">
      <c r="A7" s="4" t="s">
        <v>432</v>
      </c>
      <c r="F7" s="5" t="n">
        <v>-2767</v>
      </c>
      <c r="G7" s="6" t="n">
        <v>-5563</v>
      </c>
      <c r="H7" s="5" t="n">
        <v>1000</v>
      </c>
      <c r="I7" s="6" t="n">
        <v>-5700</v>
      </c>
      <c r="J7" s="6" t="n">
        <v>-2300</v>
      </c>
    </row>
    <row r="8" spans="1:10">
      <c r="A8" s="4" t="s">
        <v>461</v>
      </c>
      <c r="C8" s="5" t="n">
        <v>0</v>
      </c>
      <c r="E8" s="6" t="n">
        <v>0</v>
      </c>
      <c r="F8" s="5" t="n">
        <v>25500</v>
      </c>
      <c r="G8" s="5" t="n">
        <v>0</v>
      </c>
    </row>
    <row r="9" spans="1:10">
      <c r="A9" s="4" t="s">
        <v>115</v>
      </c>
      <c r="C9" s="6" t="n">
        <v>0</v>
      </c>
      <c r="E9" s="6" t="n">
        <v>0</v>
      </c>
      <c r="F9" s="5" t="n">
        <v>18000</v>
      </c>
      <c r="G9" s="6" t="n">
        <v>0</v>
      </c>
    </row>
    <row r="10" spans="1:10">
      <c r="A10" s="4" t="s">
        <v>606</v>
      </c>
      <c r="F10" s="6" t="n">
        <v>-7500</v>
      </c>
    </row>
    <row r="11" spans="1:10">
      <c r="A11" s="4" t="s">
        <v>435</v>
      </c>
    </row>
    <row r="12" spans="1:10">
      <c r="A12" s="3" t="s">
        <v>604</v>
      </c>
    </row>
    <row r="13" spans="1:10">
      <c r="A13" s="4" t="s">
        <v>462</v>
      </c>
      <c r="B13" s="6" t="n">
        <v>25500</v>
      </c>
      <c r="H13" s="5" t="n">
        <v>25500</v>
      </c>
    </row>
    <row r="14" spans="1:10">
      <c r="A14" s="4" t="s">
        <v>79</v>
      </c>
      <c r="H14" s="6" t="n">
        <v>18000</v>
      </c>
    </row>
    <row r="15" spans="1:10">
      <c r="A15" s="4" t="s">
        <v>461</v>
      </c>
      <c r="D15" s="6" t="n">
        <v>25500</v>
      </c>
    </row>
  </sheetData>
  <mergeCells count="4">
    <mergeCell ref="A1:A2"/>
    <mergeCell ref="C1:E1"/>
    <mergeCell ref="F1:G1"/>
    <mergeCell ref="H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607</v>
      </c>
      <c r="B1" s="2" t="s">
        <v>105</v>
      </c>
    </row>
    <row r="2" spans="1:2">
      <c r="B2" s="2" t="s">
        <v>608</v>
      </c>
    </row>
    <row r="3" spans="1:2">
      <c r="A3" s="4" t="s">
        <v>373</v>
      </c>
    </row>
    <row r="4" spans="1:2">
      <c r="A4" s="3" t="s">
        <v>609</v>
      </c>
    </row>
    <row r="5" spans="1:2">
      <c r="A5" s="4" t="s">
        <v>610</v>
      </c>
      <c r="B5" s="6" t="n">
        <v>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11</v>
      </c>
      <c r="B1" s="1" t="s">
        <v>612</v>
      </c>
      <c r="C1" s="2" t="s">
        <v>613</v>
      </c>
    </row>
    <row r="2" spans="1:3">
      <c r="A2" s="4" t="s">
        <v>614</v>
      </c>
      <c r="B2" s="4" t="s">
        <v>615</v>
      </c>
      <c r="C2" s="6" t="n">
        <v>15710000</v>
      </c>
    </row>
    <row r="3" spans="1:3">
      <c r="A3" s="4" t="s">
        <v>616</v>
      </c>
    </row>
    <row r="4" spans="1:3">
      <c r="A4" s="4" t="s">
        <v>614</v>
      </c>
      <c r="B4" s="4" t="s">
        <v>615</v>
      </c>
      <c r="C4" s="5" t="n">
        <v>10316000</v>
      </c>
    </row>
    <row r="5" spans="1:3">
      <c r="A5" s="4" t="s">
        <v>617</v>
      </c>
    </row>
    <row r="6" spans="1:3">
      <c r="A6" s="4" t="s">
        <v>614</v>
      </c>
      <c r="B6" s="4" t="s">
        <v>615</v>
      </c>
      <c r="C6" s="6" t="n">
        <v>539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50:52Z</dcterms:created>
  <dcterms:modified xmlns:dcterms="http://purl.org/dc/terms/" xmlns:xsi="http://www.w3.org/2001/XMLSchema-instance" xsi:type="dcterms:W3CDTF">2019-08-06T16:50:52Z</dcterms:modified>
</cp:coreProperties>
</file>